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Revenue Interest Purchase Agree" sheetId="14" state="visible" r:id="rId14"/>
    <sheet xmlns:r="http://schemas.openxmlformats.org/officeDocument/2006/relationships" name="Asset Acquisitions" sheetId="15" state="visible" r:id="rId15"/>
    <sheet xmlns:r="http://schemas.openxmlformats.org/officeDocument/2006/relationships" name="Collaboration and License Agree"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Balance Sheet Components (Table" sheetId="25" state="visible" r:id="rId25"/>
    <sheet xmlns:r="http://schemas.openxmlformats.org/officeDocument/2006/relationships" name="Revenue Interest Purchase Agr_2"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Fair Value Measurements - Sum_2" sheetId="38" state="visible" r:id="rId38"/>
    <sheet xmlns:r="http://schemas.openxmlformats.org/officeDocument/2006/relationships" name="Financial Instruments - Summary" sheetId="39" state="visible" r:id="rId39"/>
    <sheet xmlns:r="http://schemas.openxmlformats.org/officeDocument/2006/relationships" name="Financial Instruments - Remaini" sheetId="40" state="visible" r:id="rId40"/>
    <sheet xmlns:r="http://schemas.openxmlformats.org/officeDocument/2006/relationships" name="Financial Instruments - Additio"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Revenue Interest Purchase Agr_3" sheetId="44" state="visible" r:id="rId44"/>
    <sheet xmlns:r="http://schemas.openxmlformats.org/officeDocument/2006/relationships" name="Revenue Interest Purchase Agr_4" sheetId="45" state="visible" r:id="rId45"/>
    <sheet xmlns:r="http://schemas.openxmlformats.org/officeDocument/2006/relationships" name="Asset Acquisitions - Additional" sheetId="46" state="visible" r:id="rId46"/>
    <sheet xmlns:r="http://schemas.openxmlformats.org/officeDocument/2006/relationships" name="Collaboration and License Agr_2" sheetId="47" state="visible" r:id="rId47"/>
    <sheet xmlns:r="http://schemas.openxmlformats.org/officeDocument/2006/relationships" name="Leases - Additional Information" sheetId="48" state="visible" r:id="rId48"/>
    <sheet xmlns:r="http://schemas.openxmlformats.org/officeDocument/2006/relationships" name="Leases - Schedule of Undiscount"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che"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2-31</t>
        </is>
      </c>
    </row>
    <row r="10">
      <c r="A10" s="4" t="inlineStr">
        <is>
          <t>Entity File Number</t>
        </is>
      </c>
      <c r="B10" s="4" t="inlineStr">
        <is>
          <t>001-38981</t>
        </is>
      </c>
    </row>
    <row r="11">
      <c r="A11" s="4" t="inlineStr">
        <is>
          <t>Entity Registrant Name</t>
        </is>
      </c>
      <c r="B11" s="4" t="inlineStr">
        <is>
          <t>Mirum Pharmaceuticals, Inc.</t>
        </is>
      </c>
    </row>
    <row r="12">
      <c r="A12" s="4" t="inlineStr">
        <is>
          <t>Entity Central Index Key</t>
        </is>
      </c>
      <c r="B12" s="4" t="inlineStr">
        <is>
          <t>0001759425</t>
        </is>
      </c>
    </row>
    <row r="13">
      <c r="A13" s="4" t="inlineStr">
        <is>
          <t>Entity Incorporation, State or Country Code</t>
        </is>
      </c>
      <c r="B13" s="4" t="inlineStr">
        <is>
          <t>DE</t>
        </is>
      </c>
    </row>
    <row r="14">
      <c r="A14" s="4" t="inlineStr">
        <is>
          <t>Entity Tax Identification Number</t>
        </is>
      </c>
      <c r="B14" s="4" t="inlineStr">
        <is>
          <t>83-1281555</t>
        </is>
      </c>
    </row>
    <row r="15">
      <c r="A15" s="4" t="inlineStr">
        <is>
          <t>Entity Address, Address Line One</t>
        </is>
      </c>
      <c r="B15" s="4" t="inlineStr">
        <is>
          <t>950 Tower Lane, Suite 1050,</t>
        </is>
      </c>
    </row>
    <row r="16">
      <c r="A16" s="4" t="inlineStr">
        <is>
          <t>Entity Address, City or Town</t>
        </is>
      </c>
      <c r="B16" s="4" t="inlineStr">
        <is>
          <t>Foster City</t>
        </is>
      </c>
    </row>
    <row r="17">
      <c r="A17" s="4" t="inlineStr">
        <is>
          <t>Entity Address, State or Province</t>
        </is>
      </c>
      <c r="B17" s="4" t="inlineStr">
        <is>
          <t>CA</t>
        </is>
      </c>
    </row>
    <row r="18">
      <c r="A18" s="4" t="inlineStr">
        <is>
          <t>Entity Address, Postal Zip Code</t>
        </is>
      </c>
      <c r="B18" s="4" t="inlineStr">
        <is>
          <t>94404</t>
        </is>
      </c>
    </row>
    <row r="19">
      <c r="A19" s="4" t="inlineStr">
        <is>
          <t>City Area Code</t>
        </is>
      </c>
      <c r="B19" s="4" t="inlineStr">
        <is>
          <t>650</t>
        </is>
      </c>
    </row>
    <row r="20">
      <c r="A20" s="4" t="inlineStr">
        <is>
          <t>Local Phone Number</t>
        </is>
      </c>
      <c r="B20" s="4" t="inlineStr">
        <is>
          <t>667-4085</t>
        </is>
      </c>
    </row>
    <row r="21">
      <c r="A21" s="4" t="inlineStr">
        <is>
          <t>Trading Symbol</t>
        </is>
      </c>
      <c r="B21" s="4" t="inlineStr">
        <is>
          <t>MIRM</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1835369</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01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solidated balance sheet as of December 31, 2021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 accompanying unaudited condensed consolidated financial statements include the accounts of the Company and its wholly owned subsidiaries. All significant intercompany balances and transactions have been eliminated in consolidation. These unaudited condensed consolidated financial statements should be read in conjunction with the audited consolidated financial statements and the notes thereto in the Company’s Annual Report on Form 10-K (“Annual Report”) for the fiscal year ended December 31, 2021, as filed with the SEC on March 9, 2022. 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There were no significant estimates contained in the preparation of the Company’s unaudited condensed consolidated financial statements or impacts to the Company’s unaudited condensed consolidated financial statements that were directly a result of the COVID-19 pandemic. The Company is not aware of any specific event or circumstance that would require an update to its estimates, judgments and assumptions or a revision of the carrying value of the Company’s assets or liabilities . Significant Accounting Policies There have been no significant changes to the accounting policies during the three months ended March 31, 2022 , as compared to the significant accounting policies described in Note 2 of the “Notes to Consolidated Financial Statements” in the Company’s audited consolidated financial statements included in the Annual Report, except as discussed below. Cash, Cash Equivalents and Restricted Cash Equivalents The Company considers all highly liquid investments that are readily convertible into cash without penalty and with original maturities of three months or less at the date of purchase to be cash equivalents. The carrying amounts reported in the condensed consolidated balance sheets for cash and cash equivalents are valued at cost, which approximate their fair value. Restricted cash equivalents consists of deposits placed in a segregated bank account as required under the terms of the Company’s Revenue Interest Purchase Agreement (“RIPA”), as amended September 2021, with Mulholland SA LLC, an affiliate of Oberland Capital LLC, as agent for the purchasers party thereto (the “Purchasers”), and the Purchasers in connection with the sale of a Rare Pediatric Disease Priority Review Voucher in December 2021. The following table provides a reconciliation of cash, cash equivalents and restricted cash equivalents reported within the unaudited condensed consolidated balance sheets that together reflect the same amounts shown in the unaudited condensed consolidated statements of cash flows (in thousands):
As of March 31, As of December 31,
2022 2021
Cash and cash equivalents $ 46,272 $ 31,340
Restricted cash equivalents 100,000 100,000
Total cash, cash equivalents, and restricted cash equivalents $ 146,272 $ 131,340 Intangible Assets, Net Upon FDA approval of Livmarli in September 2021, contractual milestone payments for which the Company was then-obligated to pay to licensors were evaluated as intangible assets for the completed regulatory approval and right to commercialize the product. The evaluation of intangible assets includes assessing the amortization period for which the asset is expected to contribute to the future cash flows of the Company. The Company determined the pattern of this intangible asset’s future cash flows could not be readily determined with a high level of precision. As a result, the intangible asset is being amortized on a straight-line basis over the estimated useful life of 18 years . The Company tests its definite lived intangible assets for impairment annually and if events or changes in circumstances indicate that it is more likely than not that the asset is impaired. If it is determined that the asset becomes impaired, the carrying value is written down to its fair value with the related impairment charge recognized in the condensed consolidated statements of operations in the period in which the impairment occurs. The Company has not recorded any impairments to its intangible assets. The following table provides detail of the carrying amount of the Company's intangible assets (in thousands):
March 31, December 31,
2022 2021
Gross carrying value $ 19,000 $ 19,000
Less accumulated amortization ( 519 ) ( 260 )
Net carrying value $ 18,481 $ 18,740 Amortization expense was $ 0.3 million and zero for the three months ended March 31, 2022 and 2021, respectively, and was included in cost of sales on our accompanying unaudited condensed consolidated statements of operations. The following table summarizes the estimated future amortization expense associated with our intangible assets as of March 31, 2022 (in thousands):
Amount
2022 (remaining nine months) $ 779
2023 1,038
2024 1,038
2025 1,038
2026 1,038
Thereafter 13,550
$ 18,481 Product Sales, Net The Company recognizes product sales, net when the customer obtains control of our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Livmarli. Estimates of variable consideration are calculated based on the actual product sales each reporting period.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in the future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in the accompanying unaudited condensed consolidated balance sheets. To date, actual government rebates have not differed materially from the Company's estimates. Other Incentives : Other incentives include a branded co-pay assistance program for eligible patients with commercial insurance in the United States. The branded co-pay assistance program assists commercially insured patients who have coverage for Livmarli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restricted stock units, and contingently issuable employee stock purchase plan shares because their effect would be anti-dilutive due to the Company’s net loss. Since the Company incurred a net loss in each of the periods presented, basic and diluted net loss per share were the same. The following outstanding potentially dilutive shares have been excluded from the calculation of diluted net loss per share for the periods presented due to their anti-dilutive effect:
As of March 31, As of December 31,
2022 2021
Options to purchase common stock and restricted stock units 8,591,673 6,940,566
Common stock subject to repurchase 89,066 122,464
Employee stock purchase plan contingently issuable 57,381 23,116
Total 8,738,120 7,086,146 Recent Accounting Pronouncements Not Yet Adopted In June 2016, the FASB issued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guidance.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In March 2020, the FASB issued ASU No. 2020-3, Codification Improvements to Financial Instruments which makes narrow-scope improvements to various financial instruments topics, including the new credit losses standard and clarifies the following areas (i) the contractual term of a net investment in a lease should be the contractual term used to measure expected credit losses; (ii) when an entity regains control of financial assets sold, an allowance for credit losses should be recorded. The guidance is effective for fiscal years, and interim periods within those years, beginning after December 15, 2019 for public business entities, excluding smaller reporting companies. For smaller reporting companies, the guidance will be effective during the first quarter of 2023. The Company is in the process of assessing the impact adoption will have on its consolidated financial statements. In October 2021, the FASB, issued Accounting Standards Update No. 2021-08, Business Combinations (Topic 805), Accounting for Contract Assets and Contract Liabilities from Contracts with Customers , which requires an entity (acquirer) to recognize and measure contract assets and liabilities acquired in a business combination in accordance with Topic 606, Revenue from Contracts with Customers .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Financial assets and liabilities subject to fair value measurements on a recurring basis and the level of inputs used in such measurements by major security type are presented in the following table (in thousands):
March 31, 2022
Level 1 Level 2 Level 3 Total
Financial assets:
Money market fund $ 143,853 $ — $ — $ 143,853
Commercial paper — 78,765 — 78,765
U.S. government bonds — 14,870 — 14,870
Total financial assets $ 143,853 $ 93,635 $ — $ 237,488
Financial liabilities:
Derivative liability — — 1,996 1,996
Total financial liabilities $ — $ — $ 1,996 $ 1,996
December 31, 2021
Level 1 Level 2 Level 3 Total
Financial assets:
Money market fund $ 128,420 $ — $ — $ 128,420
Commercial paper — 115,221 — 115,221
U.S. government bonds — 14,963 — 14,963
Total financial assets $ 128,420 $ 130,184 $ — $ 258,604
Financial liabilities:
Derivative liability — — 1,996 1,996
Total financial liabilities $ — $ — $ 1,996 $ 1,996 The carrying amounts of certain financial instruments such as cash and cash equivalents, restricted cash equivalents, accounts receivable, prepaid expenses, other current assets, accounts payable and accrued expenses as of March 31, 2022 and December 31, 2021 approximate their related fair values due to the short-term maturities of these instruments.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he carrying amount of the revenue interest liability as of March 31, 2022 and December 31, 2021 approximates its fair value and is based on the Company’s contractual repayment obligation to the Purchasers, based on the current estimates of future revenues, over the life of the RIPA. The derivative liability is considered a Level 3 input based on the three-level hierarchy. Refer to Note 6 “Revenue Interest Purchase Agreement” for further information. Derivative Liability The debt pursuant to the RIPA contains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March 31, 2022 and December 31, 2021. The estimated probability and timing of underlying events triggering the exercisability of the put options contained within the RIPA, forecasted cash flows and the discount rate are significant unobservable inputs used to determine the estimated fair value of the entire instrument with the embedded derivative. As of March 31, 2022 and December 31, 2021, the discount rate used for valuation of the derivative liability was 15.7 %. The following table provides a summary of the change in the estimated fair value of the Company’s derivative liability, classified as Level 3 in the fair value hierarchy (in thousands):
Balance at December 31, 2021 $ 1,996
Change in fair value of derivative liability —
Balance at March 31, 2022 $ 1,9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 Owned, at Fair Value [Abstract]</t>
        </is>
      </c>
    </row>
    <row r="4">
      <c r="A4" s="4" t="inlineStr">
        <is>
          <t>Financial Instruments</t>
        </is>
      </c>
      <c r="B4" s="4" t="inlineStr">
        <is>
          <t xml:space="preserve">4. Financial Instruments The fair value and amortized cost of cash equivalents and available-for-sale investments by major security type are presented in the following table (in thousands):
March 31, 2022
Amortized Unrealized Unrealized Estimated
Cash equivalents and investments:
Money market fund $ 143,853 $ — $ — $ 143,853
Commercial paper 78,765 — — 78,765
U.S. government bonds 14,999 — ( 129 ) 14,870
Total cash equivalents and investments $ 237,617 $ — $ ( 129 ) $ 237,488
Classified as:
Cash equivalents $ 43,852
Cash equivalents - restricted 100,000
Short-term investments 93,636
Total cash equivalents, restricted cash equivalents and investments $ 237,488
December 31, 2021
Amortized Unrealized Unrealized Estimated
Cash equivalents and investments:
Money market fund $ 128,420 $ — $ — $ 128,420
Commercial paper 115,221 — — 115,221
U.S. government bonds 14,999 — ( 36 ) 14,963
Total cash equivalents and investments $ 258,640 $ — $ ( 36 ) $ 258,604
Classified as:
Cash equivalents $ 28,420
Cash equivalents - restricted 100,000
Short-term investments 125,201
Long-term investments 4,983
Total cash equivalents, restricted cash equivalents and investments $ 258,604 As of March 31, 2022, the remaining contractual maturities of available-for-sale debt securities were as follows: (in thousands):
Estimated
Due within one year $ 93,636
One to two years —
Total $ 93,636 During the three months ended March 31, 2022 and 2021 , there have been no significant realized gains or losses on available-for-sale investments, no investments had been in a continuous unrealized loss position for more than 12 months, and the Company did no t recognize any other-than-temporary impairment losses on these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 [Abstract]</t>
        </is>
      </c>
    </row>
    <row r="4">
      <c r="A4" s="4" t="inlineStr">
        <is>
          <t>Balance Sheet Components</t>
        </is>
      </c>
      <c r="B4" s="4" t="inlineStr">
        <is>
          <t xml:space="preserve">5. Balance Sheet Components Inventory The following is a summary of the Company’s inventory by category (in thousands):
March 31, December 31,
2022 2021
Raw material $ 858 $ 856
Work in progress 553 570
Finished goods 169 87
Total inventory $ 1,580 $ 1,513 Accrued Expenses Accrued expenses consist of the following (in thousands):
March 31, December 31,
2022 2021
Accrued clinical trials $ 8,418 $ 6,732
Accrued professional service fees 4,961 2,458
Accrued contract manufacturing and non-clinical costs 5,079 4,635
Accrued compensation and related benefits 5,600 9,988
Accrued rebates payable 1,654 265
Accrued royalties payable 1,171 345
Accrued collaboration funding — 6,300
Total accrued expenses $ 26,883 $ 30,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t>
        </is>
      </c>
      <c r="B1" s="2" t="inlineStr">
        <is>
          <t>3 Months Ended</t>
        </is>
      </c>
    </row>
    <row r="2">
      <c r="B2" s="2" t="inlineStr">
        <is>
          <t>Mar. 31, 2022</t>
        </is>
      </c>
    </row>
    <row r="3">
      <c r="A3" s="3" t="inlineStr">
        <is>
          <t>Organization, Consolidation and Presentation of Financial Statements [Abstract]</t>
        </is>
      </c>
    </row>
    <row r="4">
      <c r="A4" s="4" t="inlineStr">
        <is>
          <t>Revenue Interest Purchase Agreement</t>
        </is>
      </c>
      <c r="B4" s="4" t="inlineStr">
        <is>
          <t xml:space="preserve">6. Revenue Interest Purchase Agreement In December 2020, the Company entered into the RIPA, as amended in September 2021, with Mulholland SA LLC, an affiliate of Oberland Capital LLC, as agent for the Purchasers, and the Purchasers to obtain financing for the commercialization and further development of Livmarli and other working capital needs. Pursuant to the RIPA, the Company has received $ 115.0 million consisting of an upfront payment of $ 50.0 million in December 2020 and $ 65.0 million in April 2021 associated with the acceptance for filing by the FDA of a New Drug Application for Livmarli for the treatment of cholestatic pruritus in patients with ALGS, less certain transaction expenses. The Company may also be entitled to receive up to approximately $ 50.0 million at the option of the Purchasers to finance in-licenses or other acquisitions on or prior to December 31, 2022. The Company was entitled to receive an additional $ 35.0 million upon FDA approval of Livmarli, which it elected to forgo. As consideration for such payments, the Purchasers have the right to receive certain revenue interests (the “Revenue Interests”) from the Company based on annual product sales, net of Livmarli, which will be tiered payments (the “Revenue Interest Payments”) based on whether such annual product sales, net are (i) less than or equal to $ 350.0 million (“Tier 1”), (ii) exceeding $ 350.0 million and less than or equal to $ 1.1 billion (“Tier 2”), or (iii) exceeding $ 1.1 billion (“Tier 3”). The Revenue Interest Payments will initially be 9.75 % (at Tier 1) and 2.0 % (at Tier 2 and Tier 3) of such annual net sales. If the Purchasers have received Revenue Interest Payments in an amount equal to or greater than 110.0% of the total payments actually made by the Purchasers to the Company, exclusive of transaction expenses (the “Cumulative Purchaser Payments”), on or prior to December 31, 2026, the Revenue Interests shall be reduced to 2.0 % at Tier 1 and 0.0 % at Tier 3 for all subsequent calendar years beginning on January 1, 2027. If the Purchasers have not received Revenue Interest Payments in an amount equal to or greater than 110.0 % of the Cumulative Purchaser Payments on or prior to December 31, 2026, the Revenue Interests shall be increased for all subsequent calendar years beginning on January 1, 2027 to a single defined rate (with no separate tiers) that would have provided the Purchasers with an amount equal to 110.0% of the Cumulative Purchaser Payments on or prior to December 31, 2026 had such rate applied to Tier 1 of initial Revenue Interest Payments. The Purchasers’ rights to receive the Revenue Interest Payments shall terminate on the date on which the Purchasers have received Revenue Interest Payments of 195.0 % of the Cumulative Purchaser Payments, unless the RIPA is terminated earlier.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or upon the 12 th anniversary of the first payment made by Purchasers. If the Put Option is exercised prior to the first anniversary of the closing date by the Purchasers (except pursuant to a change of control), the required repurchase price will be 120.0 % of the Cumulative Purchaser Payments (minus all payments Company has made to the Purchasers in connection with the Revenue Interests). In all other cases, if the Put Option or the Call Option are exercised, the required repurchase price will be 175.0 % of the Cumulative Purchaser Payments (minus all payments Company has made to the Purchasers in connection with the Revenue Interests), if such option is exercised prior to the third anniversary of the closing date, and 195.0 % of the Cumulative Purchaser Payments (minus all payments Company has made to the Purchasers in connection with the Revenue Interests) if such option is exercised thereafter. In addition, the RIPA contains various representations and warranties, information rights, non-financial and financial covenants, indemnification obligations and other provisions that are customary for a transaction of this nature. The Purchaser’s obligations to fund the scheduled installments are subject to certain customary conditions as set forth in the RIPA. Concurrently with the RIPA, the Company entered into a Common Stock Purchase Agreement (“CSPA”) with certain affiliates of Oberland, pursuant to which the Company sold an aggregate of 509,164 shares of its common stock for an aggregate purchase price of $ 10.0 million. The $ 50.0 million upfront payment received pursuant to the RIPA and $ 10.0 million received pursuant to the CSPA was allocated between the resulting financial instruments on a relative fair value basis, with $ 49.2 million allocated to the debt under the RIPA and $ 10.8 million allocated to the common stock issued under the CSPA. The Put Options under the RIPA that are exercisable by Purchasers upon certain contingent events were determined to be embedded derivatives requiring bifurcation and separately accounted for as a single compound derivative instrument. The Company recorded the initial fair value of the derivative liability of $ 1.3 million as a debt discount, which will be amortized to interest expense over the expected term of the debt using the effective interest method. As of March 31, 2022 and December 31, 2021, $ 132.9 million and $ 129.9 million, respectively, was recorded as a revenue interest liability on the accompanying unaudited condensed consolidat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product sales, net. The Company evaluates the interest rate quarterly based on its current product sales, net forecasts utilizing the prospective method. A significant increase or decrease in product sales, net will materially impact the revenue interest liability, interest expense and the time period for repayment. The Company recorded $ 3.8 million and $ 3.4 million in interest expense related to this arrangement for the three months ended March 31, 2022 and 2021, respectively. The Company incurred $ 0.9 million of issuance costs in connection with the RIPA, which are amortized to interest expense over the estimated term of the debt. Revenue Interest Payments made as a result of the Company’s product sales, net reduce the revenue interest liability. The following table summarizes the revenue interest liability activity during the three months ended March 31, 2022 (in thousands):
Revenue interest liability at December 31, 2021 $ 129,923
Interest expense recognized 3,774
Revenue interest payments ( 757 )
Revenue interest liability at March 31, 2022 $ 132,9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3 Months Ended</t>
        </is>
      </c>
    </row>
    <row r="2">
      <c r="B2" s="2" t="inlineStr">
        <is>
          <t>Mar. 31, 2022</t>
        </is>
      </c>
    </row>
    <row r="3">
      <c r="A3" s="3" t="inlineStr">
        <is>
          <t>Asset Acquisitions [Abstract]</t>
        </is>
      </c>
    </row>
    <row r="4">
      <c r="A4" s="4" t="inlineStr">
        <is>
          <t>Asset Acquisitions</t>
        </is>
      </c>
      <c r="B4" s="4" t="inlineStr">
        <is>
          <t>7. Asset Acquisitions Assignment and License Agreement with Shire International GmbH (Takeda) In November 2018, the Company entered into an Assignment and License Agreement (the “Shire Agreement”) with Shire International GmbH (“Shire”), which was subsequently acquired by Takeda Pharmaceutical Company Limited, and made an upfront payment to Shire of $ 7.5 million and issued Shire 1,859,151 shares of redeemable common stock with an estimated fair value of $ 7.0 million, or $ 3.76 per share. Under the terms of the Shire Agreement, Shire granted the Company an exclusive, royalty bearing worldwide license to develop and commercialize its two product candidates, Livmarli and volixibat. As part of the Shire Agreement, the Company was assigned license agreements held by Shire with Satiogen Pharmaceuticals, Inc. (“Satiogen”), Pfizer Inc. (“Pfizer”) and Sanofi-Aventis Deutschland GmbH (“Sanofi”). The Company has the right to sublicense under the Shire Agreement and additionally has the right to sublicense under the Satiogen, Pfizer and Sanofi licenses subject to the terms of those license agreements. The Company is obligated to pay Shire up to an aggregate of $ 109.5 million upon the achievement of certain clinical development and regulatory milestones for Livmarli in certain indications and an additional $ 25.0 million upon regulatory approval of Livmarli for each and every other indication. In addition, the Company is required to pay up to an aggregate of $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Livmarli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There were no Livmarli development or regulatory milestones achieved during the three months ended March 31, 2022 compared to $ 15.0 million for the three months ended March 31, 2021. There were no volixibat development and regulatory milestones achieved during the three months ended March 31, 2022 compared to $ 2.0 million for the three months ended March 31, 2021. As of March 31, 2022, no milestones had been accrued as there were no potential milestones yet considered probable.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The Company is obligated to pay to Satiogen up to an aggregate of $ 10.5 million upon the achievement of certain milestones, of which $ 0.5 million was for initiation of certain development activities, $ 5.0 million for the completion of regulatory approvals and $ 5.0 million for commercialization activities. Additionally, the Company will be required to pay a low single-digit royalty on net sales. The Company’s royalty obligations continue on a licensed product-by-licensed product and country-by-country basis until the expiration of the last valid claim in a licensed patent covering the applicable licensed product in such country. Royalty obligations under the Satiogen license are creditable against the royalty obligations to Shire under the Shire Agreement. The Company has not paid milestone payments pursuant to this agreement for the periods presented. As of March 31, 2022, no milestones had been accrued as there were no potential milestones yet considered probable.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The Company has not paid milestone payments pursuant to this agreement for the periods presented. As of March 31, 2022 , no milestones had been accrued as there were no potential milestones considered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 and License Agreements</t>
        </is>
      </c>
      <c r="B4" s="4" t="inlineStr">
        <is>
          <t>8. Collaboration and License Agreements License and Collaboration Agreement with CANbridge In April 2021, the Company entered into an exclusive license and collaboration agreement with CANbridge Pharmaceuticals, Inc. (“CANbridge”). Under the terms of the agreement, CANbridge has obtained the exclusive right to develop and commercialize Livmarli within the Greater China regions (China, Hong Kong, Macau and Taiwan). In connection with the agreement, the Company received an upfront payment of $ 11.0 million, which, upon satisfaction of the performance obligation and receipt by CANbridge of the right to use and benefit from the license, was recorded as license revenue in the accompanying consolidated statements of operations. Additionally, the Company is eligible to receive up to $ 5.0 million in research and development funding, and up to $ 109.0 million for the achievement of future regulatory and commercial milestones, with double-digit tiered royalties based on product net sales. The Company concluded at inception of the agreement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The Company will recognize any consideration related to sales-based payments (including milestones and royalties) when the related sales occur, as the Company has determined that these amounts relate predominantly to the license granted and therefore will be recognized at the later of (i) when or as the related sales occur, or (ii) when the performance obligation to which some or all of the royalty has been allocated has been satisfied (or partially satisfied). The Company re-evaluates the transaction price at each reporting period as uncertain events are resolved and other changes in circumstances occur. For the three months ended March 31, 2022, no adjustments were made to the transaction price. For the three months ended March 31, 2022, the Company recorded research and development funding of $ 0.4 million, payable by CANbridge to the Company which is reflected as a reduction of research and development expense in the accompanying unaudited condensed consolidated statements of operations. As of March 31, 2022, such research and development funding of $ 1.2 million was recorded as a receivable which was included in prepaids and other current assets on the accompanying unaudited condensed consolidated balance sheets. In January 2022, CANbridge achieved a regulatory milestone, triggering a milestone payment to the Company of $ 2.0 million, which is recorded as license revenue on the accompanying unaudited condensed consolidated statement of operations for the three months ended March 31, 2022. License and Collaboration Agreement with GC Biopharma In July 2021, the Company entered into an exclusive license and collaboration agreement with GC Biopharma. Under the terms of the agreement, GC Biopharma has obtained the exclusive right to develop and commercialize Livmarli within South Korea for ALGS, progressive familial intrahepatic cholestasis (“PFIC”), and biliary atresia (“BA”). In connection with the agreement, the Company received a $ 5.0 million upfront payment, which, upon satisfaction of the performance obligation and receipt by GC Biopharma of the right to use and benefit from the license, was recorded as license revenue in the accompanying unaudited condensed consolidated financial statements of operations. Additionally, the Company is entitled to certain research and development funding and up to $ 23.0 million for the achievement of future regulatory and commercial milestones, with double-digit tiered royalties based on product net sales. At inception of the agreement, the Company concluded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for this contract when the uncertainty is resolved in the future. The Company will recognize any consideration related to sales-based payments (including milestones and royalties) when the related sales occur, as the Company has determined that these amounts relate predominantly to the license granted and therefore will be recognized on the later to occur of satisfaction of the performance obligation or the occurrence of the related sales. The Company will re-evaluate the transaction price at each reporting period as uncertain events are resolved and other changes in circumstances occur. For the three months ended March 31, 2022, no adjustments were made to the transaction price. Licensing Agreement with Takeda In September 2021, the Company entered into an exclusive licensing agreement with Takeda Pharmaceutical Company Limited (“ Takeda”) for the development and commercialization of Livmarli in Japan for ALGS, PFIC, and BA. Under the terms of the agreement, Takeda will be responsible for regulatory approval and commercialization of Livmarli in Japan. Takeda will also be responsible for development, including conducting clinical studies in cholestatic indications. The Company is responsible for commercial supply to Takeda. In exchange, the Company is eligible to receive a percentage of Takeda’s annualized net sales, which range from high double digits declining to mid double digits over the first four years from commercial launch and thereafter remains at mid double digits. Option, License and Collaboration Agreement with Vivet In April 2021 , the Company entered into an Option, License and Collaboration Agreement (“Vivet Collaboration Agreement”) with Vivet Therapeutics SAS (“Vivet”). Pursuant to the Vivet Collaboration Agreement, Vivet granted the Company the exclusive option, at the Company's discretion, to develop and subsequently commercialize Vivet’s two proprietary AAV gene therapy programs for PFIC, subtypes 3 and 2. Under the terms of the Vivet Collaboration Agreement, the Company paid an upfront fee of $ 4.2 million and agreed to provide funding to support certain research and development costs associated with the two gene therapy programs through July 2023. In December 2021, the Company elected not to exercise its option, terminating the agreement. The Company made a final payment of $ 6.3 million in January 2022 under the terms of the agreement, which was reflected in accrued expenses at December 31, 2021 on the accompanying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9. Leases In January 2019, the Company entered into an operating lease agreement for office space which consisted of approximately 5,600 square feet (the “initial lease”). The lease term is approximately four years with an option to extend the term for one five-year term, which at the time was not reasonably assured of exercise and therefore, not included in the lease term. The lease contained a tenant improvement allowance of $ 0.4 million, which has been recorded as leasehold improvements in the accompanying unaudited condensed consolidated balance sheets with a corresponding reduction of the right-of-use (“ROU”) asset at inception of the lease. Rent payments commenced in August 2019. In November 2019, the Company amended the operating lease agreement (the “amended agreement”) to extend the term of the initial lease through March 2025. This extension was accounted for as a lease modification and the Company recorded an increase to the ROU asset and lease liability of $ 0.6 million at the time of the amendment. Additionally, pursuant to the amended agreement, the Company expanded the office space by 5,555 square feet for a five-year term expiring in March 2025 (the “expanded space”). The Company accounted for the expanded space as a separate contract as there were material additional rights of use that were not included in the initial lease. The amended lease contained a tenant improvement allowance of $ 0.8 million in connection with the expanded space, which has been recorded as leasehold improvements within property and equipment, net on the accompanying unaudited condensed consolidated balance sheets with a corresponding reduction of the ROU asset at inception of the lease for the expanded space. The ROU and corresponding lease liabilities were estimated using a weighted-average incremental borrowing rate of 8.0 %. As of March 31, 2022 , the Company recorded an aggregate ROU asset of $ 1.5 million and an aggregate lease liability of $ 2.4 million in the accompanying unaudited condensed consolidated balance sheets. The weighted-average remaining lease term is 2.9 years. As of March 31, 2022, undiscounted future minimum payments under the Company’s operating leases are as follows (in thousands):
Undiscounted
2022 (remaining nine months) $ 670
2023 918
2024 926
2025 230
Total undiscounted lease payments 2,744
Less: imputed interest ( 300 )
Total lease liability $ 2,444 Rent expense was $ 0.2 million for the three months ended March 31, 2022 and 2021. Variable lease payments for operating expenses were immaterial for the three months ended March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Common Stock In August 2020, the SEC declared effective a registration statement on Form S-3 (“Shelf Registration”) covering the sale of up to $ 300.0 million of the Company’s securities. Also, in August 2020, the Company entered into a sales agreement (“Sales Agreement”) with SVB Securities LLC (“SVB Securities”) pursuant to which the Company may elect to issue and sell, from time to time, in an at the market offering, shares of common stock having an aggregate offering price of up to $ 75.0 million under the Shelf Registration through SVB Securities acting as the sales agent and/or principal. During the three months ended March 31, 2022, the Company issued and sold 995,897 shares of common stock pursuant to the Sales Agreement at a weighted-average price of $ 18.06 per share, resulting in aggregate gross proceeds to the Company of $ 18.0 million. The net proceeds to the Company after deducting sales commissions to SVB Securities and other issuance expenses were approximately $ 17.4 million. As of March 31, 2022, the Company issued and sold an aggregate of 1,301,866 shares of common stock pursuant to the Sales Agreement at a weighted-average price of $ 18.88 per share, resulting in aggregate gross proceeds to the Company of $ 24.6 million. The net proceeds to the Company after deducting sales commissions to SVB Securities and other issuance expenses were approximately $ 23.7 million. The remaining capacity under the Sales Agreement is approximately $ 50.4 million as of March 31, 2022. In December 2020, the Company completed an underwritten public offering of its common stock pursuant to the Shelf Registration. The Company sold 3,750,000 shares of common stock at a price of $ 20.00 per share, resulting in net proceeds of $ 70.0 million after deducting underwriting discounts, commissions and offering expenses. In addition, the Company granted the underwriters an option, exercisable for 30 days, to purchase up to 562,500 additional shares of its common stock at the public offering price, less the underwriting discounts and commissions. In January 2021, the underwriters partially exercised their option and purchased 375,654 shares of the Company’s common stock at a price of $ 20.00 per share, resulting in net proceeds of $ 7.1 million after deducting underwriting discounts. As of March 31, 2022 and December 31, 2021, 89,066 shares and 122,464 shares of common stock, respectively, were subject to repurchase by the Company. The unvested stock liability related to these shares is immaterial to all periods presented. Common Stock Reserved for Issuance Common stock reserved for issuance is as follows:
As of March 31, As of December 31,
2022 2021
Stock options and restricted stock units issued and outstanding 8,591,673 6,940,566
Reserved for future stock awards or option grants 2,217,814 2,434,619
Reserved for employee stock purchase plan 1,218,188 911,138
12,027,675 10,286,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1. Stock-Based Compensation Equity Incentive Plans In November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RSUs”) and other stock or cash-based awards to individuals who are then employees, officers, directors or consultants of the Company.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 by an amount equal to 5 % of the outstanding number of shares of the Company’s common stock on December 31st of the preceding calendar year or such lesser amount as determined by the Company’s board of directors. As of March 31, 2022 , 1,218,738 shares of common stock were available for issuance under the 2019 Plan. In March 2020, the compensation committee of the Company’s board of directors approved and adopted the 2020 Inducement Plan (the “2020 Inducement Plan”). Under the 2020 Inducement Plan, the Company may grant nonstatutory stock options, stock appreciation rights, restricted stock and RSUs to new employees entering into employment with the Company in accordance with Nasdaq Listing Rule 5635(c)(4). At adoption, the 2020 Inducement Plan authorized 750,000 shares of the Company’s common stock for future issuance. In 2021 and 2020, the Company’s board of directors authorized an additional 1,000,000 and 750,000 shares of the Company’s common stock for future issuance, respectively. As of March 31, 2022 , 999,076 shares of common stock were available for issuance under the 2020 Inducement Plan. Stock Options The following table summarizes stock option activity during the three months ended March 31, 2022 (in thousands, except share and per share data):
Number of Weighted- Weighted- Aggregate
Outstanding as of December 31, 2021 6,870,617 $ 12.56 8.0 $ 32,637
Granted 1,481,550 $ 16.01
Exercised ( 100,951 ) $ 14.63
Canceled and forfeited ( 102,954 ) $ 17.24
Outstanding as of March 31, 2022 8,148,262 $ 13.10 8.1 $ 73,027
Vested and exercisable as of March 31, 2022 3,507,360 $ 9.65 7.2 $ 43,567 Intrinsic value is calculated as the difference between the exercise price of the underlying options and the fair value of the common stock for the options that had exercise prices that were lower than the per share fair value of the common stock on the date of exercise. The weighted-average grant date fair value per share of stock options granted during the three months ended March 31, 2022 and 2021 was $ 11.27 and $ 14.55 per share, respectively. The total intrinsic value of options exercised during the three months ended March 31, 2022 and 2021 was $ 0.8 million and $ 0.2 million, re spectively. As of March 31, 2022, the total unrecognized stock-based compensation related to unvested stock option awards granted was $ 50.8 million, which the Company expects to recognize over a weighted-average period of approximate ly 2.8 years. The fair value of each employee and non-employee stock option grant is estimated on the date of grant using the Black-Scholes option-pricing model. Due to the Company’s limited operating history and a lack of company 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s:
Three Months Ended March 31,
2022 2021
Exercise price $ 15.50 -$ 22.41 $ 18.41 -$ 21.22
Expected term (in years) 6.08 6.08
Expected volatility 81.69 %- 82.32 % 93.24 %- 94.06 %
Risk-free interest rate 1.46 %- 2.0 % 0.62 %- 1.34 %
Expected dividend yield — — Restricted Stock Units The following table summarizes the activity under the Company's RSUs for the three months ended March 31, 2022:
Number of Weighted-Average Grant Date
Unvested and Outstanding as of December 31, 2021 69,949 $ 18.57
Granted 382,475 $ 16.11
Vested — $ -
Cancelled/Forfeited ( 9,013 ) $ 16.50
Unvested and Outstanding as of March 31, 2022 443,411 16.48 2019 Employee Stock Purchase Plan In July 2019, the Company’s board of directors and stockholders approved and adopted the 2019 Employee Stock Purchase Plan (“ESPP”). The ESPP became effective on July 17, 2019.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 by an amount equal to the lesser of (i) 1 % of the outstanding number of shares of common stock on December 31st of the preceding calendar year, (ii) 1,500,000 shares of common stock or (iii) such lesser amount as determined by the Company’s board of directors. There were no shares issued under the ESPP for the three months ended March 31, 2022. As of March 31, 2022 , the Company had 1,218,188 shares available for future issuance under the ESPP. The stock-based compensation related to the ESPP was $ 0.2 million for the three months ended March 31, 2022 and 2021. Restricted Stock In November 2018, in connection with the issuance of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The modified shares have a four-year vesting period and a measurement date fair value of $ 2.94 per share. For the three months ended March 31, 2022 and 2021 , 33,398 shares and 33,396 sha res vested, respectively. As of March 31, 2022 , the total unrecognized compensation expense related to unvested restricted stock was $ 0.3 million expected to be recognized over a weighted-average period of approximately 0.6 year. Total stock-based compensation is reflected in the unaudited condensed consolidated statements of operations as follows (in thousands):
Three Months Ended March 31,
2022 2021
Selling, general and administrative $ 3,976 $ 2,542
Research and development 2,585 2,743
Total $ 6,561 $ 5,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6272</v>
      </c>
      <c r="C3" s="6" t="n">
        <v>31340</v>
      </c>
    </row>
    <row r="4">
      <c r="A4" s="4" t="inlineStr">
        <is>
          <t>Short-term investments</t>
        </is>
      </c>
      <c r="B4" s="5" t="n">
        <v>93636</v>
      </c>
      <c r="C4" s="5" t="n">
        <v>125201</v>
      </c>
    </row>
    <row r="5">
      <c r="A5" s="4" t="inlineStr">
        <is>
          <t>Accounts receivable</t>
        </is>
      </c>
      <c r="B5" s="5" t="n">
        <v>7872</v>
      </c>
      <c r="C5" s="5" t="n">
        <v>3267</v>
      </c>
    </row>
    <row r="6">
      <c r="A6" s="4" t="inlineStr">
        <is>
          <t>Inventory</t>
        </is>
      </c>
      <c r="B6" s="5" t="n">
        <v>1580</v>
      </c>
      <c r="C6" s="5" t="n">
        <v>1513</v>
      </c>
    </row>
    <row r="7">
      <c r="A7" s="4" t="inlineStr">
        <is>
          <t>Prepaid expenses and other current assets</t>
        </is>
      </c>
      <c r="B7" s="5" t="n">
        <v>5908</v>
      </c>
      <c r="C7" s="5" t="n">
        <v>5271</v>
      </c>
    </row>
    <row r="8">
      <c r="A8" s="4" t="inlineStr">
        <is>
          <t>Total current assets</t>
        </is>
      </c>
      <c r="B8" s="5" t="n">
        <v>155268</v>
      </c>
      <c r="C8" s="5" t="n">
        <v>166592</v>
      </c>
    </row>
    <row r="9">
      <c r="A9" s="4" t="inlineStr">
        <is>
          <t>Restricted Cash Equivalents</t>
        </is>
      </c>
      <c r="B9" s="5" t="n">
        <v>100000</v>
      </c>
      <c r="C9" s="5" t="n">
        <v>100000</v>
      </c>
    </row>
    <row r="10">
      <c r="A10" s="4" t="inlineStr">
        <is>
          <t>Long-term investments</t>
        </is>
      </c>
      <c r="B10" s="5" t="n">
        <v>0</v>
      </c>
      <c r="C10" s="5" t="n">
        <v>4983</v>
      </c>
    </row>
    <row r="11">
      <c r="A11" s="4" t="inlineStr">
        <is>
          <t>Property and equipment, net</t>
        </is>
      </c>
      <c r="B11" s="5" t="n">
        <v>898</v>
      </c>
      <c r="C11" s="5" t="n">
        <v>981</v>
      </c>
    </row>
    <row r="12">
      <c r="A12" s="4" t="inlineStr">
        <is>
          <t>Operating lease right-of-use assets</t>
        </is>
      </c>
      <c r="B12" s="5" t="n">
        <v>1468</v>
      </c>
      <c r="C12" s="5" t="n">
        <v>1569</v>
      </c>
    </row>
    <row r="13">
      <c r="A13" s="4" t="inlineStr">
        <is>
          <t>Intangible assets, net</t>
        </is>
      </c>
      <c r="B13" s="5" t="n">
        <v>18481</v>
      </c>
      <c r="C13" s="5" t="n">
        <v>18740</v>
      </c>
    </row>
    <row r="14">
      <c r="A14" s="4" t="inlineStr">
        <is>
          <t>Other assets</t>
        </is>
      </c>
      <c r="B14" s="5" t="n">
        <v>2033</v>
      </c>
      <c r="C14" s="5" t="n">
        <v>1786</v>
      </c>
    </row>
    <row r="15">
      <c r="A15" s="4" t="inlineStr">
        <is>
          <t>Total assets</t>
        </is>
      </c>
      <c r="B15" s="5" t="n">
        <v>278148</v>
      </c>
      <c r="C15" s="5" t="n">
        <v>294651</v>
      </c>
    </row>
    <row r="16">
      <c r="A16" s="3" t="inlineStr">
        <is>
          <t>Current liabilities:</t>
        </is>
      </c>
    </row>
    <row r="17">
      <c r="A17" s="4" t="inlineStr">
        <is>
          <t>Accounts payable</t>
        </is>
      </c>
      <c r="B17" s="5" t="n">
        <v>4943</v>
      </c>
      <c r="C17" s="5" t="n">
        <v>9166</v>
      </c>
    </row>
    <row r="18">
      <c r="A18" s="4" t="inlineStr">
        <is>
          <t>Accrued expenses</t>
        </is>
      </c>
      <c r="B18" s="5" t="n">
        <v>26883</v>
      </c>
      <c r="C18" s="5" t="n">
        <v>30723</v>
      </c>
    </row>
    <row r="19">
      <c r="A19" s="4" t="inlineStr">
        <is>
          <t>Operating lease liabilities</t>
        </is>
      </c>
      <c r="B19" s="5" t="n">
        <v>731</v>
      </c>
      <c r="C19" s="5" t="n">
        <v>711</v>
      </c>
    </row>
    <row r="20">
      <c r="A20" s="4" t="inlineStr">
        <is>
          <t>Derivative liability</t>
        </is>
      </c>
      <c r="B20" s="5" t="n">
        <v>1996</v>
      </c>
      <c r="C20" s="5" t="n">
        <v>1996</v>
      </c>
    </row>
    <row r="21">
      <c r="A21" s="4" t="inlineStr">
        <is>
          <t>Total current liabilities</t>
        </is>
      </c>
      <c r="B21" s="5" t="n">
        <v>34553</v>
      </c>
      <c r="C21" s="5" t="n">
        <v>42596</v>
      </c>
    </row>
    <row r="22">
      <c r="A22" s="4" t="inlineStr">
        <is>
          <t>Revenue interest liability, net</t>
        </is>
      </c>
      <c r="B22" s="5" t="n">
        <v>132940</v>
      </c>
      <c r="C22" s="5" t="n">
        <v>129923</v>
      </c>
    </row>
    <row r="23">
      <c r="A23" s="4" t="inlineStr">
        <is>
          <t>Operating lease liabilities, noncurrent</t>
        </is>
      </c>
      <c r="B23" s="5" t="n">
        <v>1713</v>
      </c>
      <c r="C23" s="5" t="n">
        <v>1903</v>
      </c>
    </row>
    <row r="24">
      <c r="A24" s="4" t="inlineStr">
        <is>
          <t>Other liabilities</t>
        </is>
      </c>
      <c r="B24" s="5" t="n">
        <v>10</v>
      </c>
      <c r="C24" s="5" t="n">
        <v>17</v>
      </c>
    </row>
    <row r="25">
      <c r="A25" s="4" t="inlineStr">
        <is>
          <t>Total liabilities</t>
        </is>
      </c>
      <c r="B25" s="5" t="n">
        <v>169216</v>
      </c>
      <c r="C25" s="5" t="n">
        <v>174439</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01 par value; 10,000,000 shares authorized, and zero shares issued and outstanding as of March 31, 2022 and December 31, 2021, respectively</t>
        </is>
      </c>
      <c r="B28" s="5" t="n">
        <v>0</v>
      </c>
      <c r="C28" s="5" t="n">
        <v>0</v>
      </c>
    </row>
    <row r="29">
      <c r="A29" s="4" t="inlineStr">
        <is>
          <t>Common stock, $0.0001 par value; 200,000,000 shares authorized; 31,801,908 shares issued and 31,712,842 shares outstanding, excluding 89,066 shares subject to repurchase as of March 31, 2022; and 30,705,060 shares issued and 30,582,596 shares outstanding, excluding 122,464 shares subject to repurchase as of December 31, 2021</t>
        </is>
      </c>
      <c r="B29" s="5" t="n">
        <v>3</v>
      </c>
      <c r="C29" s="5" t="n">
        <v>3</v>
      </c>
    </row>
    <row r="30">
      <c r="A30" s="4" t="inlineStr">
        <is>
          <t>Additional paid-in capital</t>
        </is>
      </c>
      <c r="B30" s="5" t="n">
        <v>402825</v>
      </c>
      <c r="C30" s="5" t="n">
        <v>377403</v>
      </c>
    </row>
    <row r="31">
      <c r="A31" s="4" t="inlineStr">
        <is>
          <t>Accumulated deficit</t>
        </is>
      </c>
      <c r="B31" s="5" t="n">
        <v>-293765</v>
      </c>
      <c r="C31" s="5" t="n">
        <v>-257159</v>
      </c>
    </row>
    <row r="32">
      <c r="A32" s="4" t="inlineStr">
        <is>
          <t>Accumulated other comprehensive (loss) income</t>
        </is>
      </c>
      <c r="B32" s="5" t="n">
        <v>-131</v>
      </c>
      <c r="C32" s="5" t="n">
        <v>-35</v>
      </c>
    </row>
    <row r="33">
      <c r="A33" s="4" t="inlineStr">
        <is>
          <t>Total stockholders’ equity</t>
        </is>
      </c>
      <c r="B33" s="5" t="n">
        <v>108932</v>
      </c>
      <c r="C33" s="5" t="n">
        <v>120212</v>
      </c>
    </row>
    <row r="34">
      <c r="A34" s="4" t="inlineStr">
        <is>
          <t>Total liabilities and stockholders’ equity</t>
        </is>
      </c>
      <c r="B34" s="6" t="n">
        <v>278148</v>
      </c>
      <c r="C34" s="6" t="n">
        <v>294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12. Contingencies The Company is subject to potential liabilities under government regulations and various claims and legal actions that are pending or may be asserted from time-to-time. These matters arise in the ordinary course and conduct of the Company’s business and may include, for example, commercial, intellectual property, and employment matters. The Company intends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The Company does not accrue amounts for liabilities that it does not believe are probable. Litigation is inherently unpredictable, and unfavorable resolutions could occur. As a result, assessing contingencies is highly subjective and requires judgment about future events. During the periods presented, the Company has not recorded any accrual for loss contingencies associated with such government regulations, claims or legal actions, determined that an unfavorable outcome is probable or reasonably possible, or determined that the amount or range of any possible loss is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solidated balance sheet as of December 31, 2021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 accompanying unaudited condensed consolidated financial statements include the accounts of the Company and its wholly owned subsidiaries. All significant intercompany balances and transactions have been eliminated in consolidation. These unaudited condensed consolidated financial statements should be read in conjunction with the audited consolidated financial statements and the notes thereto in the Company’s Annual Report on Form 10-K (“Annual Report”) for the fiscal year ended December 31, 2021, as filed with the SEC on March 9, 2022.</t>
        </is>
      </c>
    </row>
    <row r="5">
      <c r="A5" s="4" t="inlineStr">
        <is>
          <t>Use of Estimates</t>
        </is>
      </c>
      <c r="B5" s="4" t="inlineStr">
        <is>
          <t>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There were no significant estimates contained in the preparation of the Company’s unaudited condensed consolidated financial statements or impacts to the Company’s unaudited condensed consolidated financial statements that were directly a result of the COVID-19 pandemic. The Company is not aware of any specific event or circumstance that would require an update to its estimates, judgments and assumptions or a revision of the carrying value of the Company’s assets or liabilities .</t>
        </is>
      </c>
    </row>
    <row r="6">
      <c r="A6" s="4" t="inlineStr">
        <is>
          <t>Significant Accounting Policies</t>
        </is>
      </c>
      <c r="B6" s="4" t="inlineStr">
        <is>
          <t>Significant Accounting Policies There have been no significant changes to the accounting policies during the three months ended March 31, 2022 , as compared to the significant accounting policies described in Note 2 of the “Notes to Consolidated Financial Statements” in the Company’s audited consolidated financial statements included in the Annual Report, except as discussed below.</t>
        </is>
      </c>
    </row>
    <row r="7">
      <c r="A7" s="4" t="inlineStr">
        <is>
          <t>Cash, Cash Equivalents and Restricted Cash Equivalents</t>
        </is>
      </c>
      <c r="B7" s="4" t="inlineStr">
        <is>
          <t xml:space="preserve">Cash, Cash Equivalents and Restricted Cash Equivalents The Company considers all highly liquid investments that are readily convertible into cash without penalty and with original maturities of three months or less at the date of purchase to be cash equivalents. The carrying amounts reported in the condensed consolidated balance sheets for cash and cash equivalents are valued at cost, which approximate their fair value. Restricted cash equivalents consists of deposits placed in a segregated bank account as required under the terms of the Company’s Revenue Interest Purchase Agreement (“RIPA”), as amended September 2021, with Mulholland SA LLC, an affiliate of Oberland Capital LLC, as agent for the purchasers party thereto (the “Purchasers”), and the Purchasers in connection with the sale of a Rare Pediatric Disease Priority Review Voucher in December 2021. The following table provides a reconciliation of cash, cash equivalents and restricted cash equivalents reported within the unaudited condensed consolidated balance sheets that together reflect the same amounts shown in the unaudited condensed consolidated statements of cash flows (in thousands):
As of March 31, As of December 31,
2022 2021
Cash and cash equivalents $ 46,272 $ 31,340
Restricted cash equivalents 100,000 100,000
Total cash, cash equivalents, and restricted cash equivalents $ 146,272 $ 131,340 </t>
        </is>
      </c>
    </row>
    <row r="8">
      <c r="A8" s="4" t="inlineStr">
        <is>
          <t>Revenue Recognition</t>
        </is>
      </c>
      <c r="B8" s="4" t="inlineStr">
        <is>
          <t>Product Sales, Net The Company recognizes product sales, net when the customer obtains control of our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Livmarli. Estimates of variable consideration are calculated based on the actual product sales each reporting period.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in the future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in the accompanying unaudited condensed consolidated balance sheets. To date, actual government rebates have not differed materially from the Company's estimates. Other Incentives : Other incentives include a branded co-pay assistance program for eligible patients with commercial insurance in the United States. The branded co-pay assistance program assists commercially insured patients who have coverage for Livmarli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t>
        </is>
      </c>
    </row>
    <row r="9">
      <c r="A9" s="4" t="inlineStr">
        <is>
          <t>Intangibles Assets, Net</t>
        </is>
      </c>
      <c r="B9" s="4" t="inlineStr">
        <is>
          <t xml:space="preserve">Intangible Assets, Net Upon FDA approval of Livmarli in September 2021, contractual milestone payments for which the Company was then-obligated to pay to licensors were evaluated as intangible assets for the completed regulatory approval and right to commercialize the product. The evaluation of intangible assets includes assessing the amortization period for which the asset is expected to contribute to the future cash flows of the Company. The Company determined the pattern of this intangible asset’s future cash flows could not be readily determined with a high level of precision. As a result, the intangible asset is being amortized on a straight-line basis over the estimated useful life of 18 years . The Company tests its definite lived intangible assets for impairment annually and if events or changes in circumstances indicate that it is more likely than not that the asset is impaired. If it is determined that the asset becomes impaired, the carrying value is written down to its fair value with the related impairment charge recognized in the condensed consolidated statements of operations in the period in which the impairment occurs. The Company has not recorded any impairments to its intangible assets. The following table provides detail of the carrying amount of the Company's intangible assets (in thousands):
March 31, December 31,
2022 2021
Gross carrying value $ 19,000 $ 19,000
Less accumulated amortization ( 519 ) ( 260 )
Net carrying value $ 18,481 $ 18,740 Amortization expense was $ 0.3 million and zero for the three months ended March 31, 2022 and 2021, respectively, and was included in cost of sales on our accompanying unaudited condensed consolidated statements of operations. The following table summarizes the estimated future amortization expense associated with our intangible assets as of March 31, 2022 (in thousands):
Amount
2022 (remaining nine months) $ 779
2023 1,038
2024 1,038
2025 1,038
2026 1,038
Thereafter 13,550
$ 18,481 </t>
        </is>
      </c>
    </row>
    <row r="10">
      <c r="A10" s="4" t="inlineStr">
        <is>
          <t>Net Loss Per Share</t>
        </is>
      </c>
      <c r="B10" s="4" t="inlineStr">
        <is>
          <t xml:space="preserve">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restricted stock units, and contingently issuable employee stock purchase plan shares because their effect would be anti-dilutive due to the Company’s net loss. Since the Company incurred a net loss in each of the periods presented, basic and diluted net loss per share were the same. The following outstanding potentially dilutive shares have been excluded from the calculation of diluted net loss per share for the periods presented due to their anti-dilutive effect:
As of March 31, As of December 31,
2022 2021
Options to purchase common stock and restricted stock units 8,591,673 6,940,566
Common stock subject to repurchase 89,066 122,464
Employee stock purchase plan contingently issuable 57,381 23,116
Total 8,738,120 7,086,146 </t>
        </is>
      </c>
    </row>
    <row r="11">
      <c r="A11" s="4" t="inlineStr">
        <is>
          <t>Recent Accounting Pronouncements Not Yet Adopted</t>
        </is>
      </c>
      <c r="B11" s="4" t="inlineStr">
        <is>
          <t>Recent Accounting Pronouncements Not Yet Adopted In June 2016, the FASB issued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guidance.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In March 2020, the FASB issued ASU No. 2020-3, Codification Improvements to Financial Instruments which makes narrow-scope improvements to various financial instruments topics, including the new credit losses standard and clarifies the following areas (i) the contractual term of a net investment in a lease should be the contractual term used to measure expected credit losses; (ii) when an entity regains control of financial assets sold, an allowance for credit losses should be recorded. The guidance is effective for fiscal years, and interim periods within those years, beginning after December 15, 2019 for public business entities, excluding smaller reporting companies. For smaller reporting companies, the guidance will be effective during the first quarter of 2023. The Company is in the process of assessing the impact adoption will have on its consolidated financial statements. In October 2021, the FASB, issued Accounting Standards Update No. 2021-08, Business Combinations (Topic 805), Accounting for Contract Assets and Contract Liabilities from Contracts with Customers , which requires an entity (acquirer) to recognize and measure contract assets and liabilities acquired in a business combination in accordance with Topic 606, Revenue from Contracts with Customers .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reconciliation of cash, cash equivalents and restricted cash reported within the consolidated balance sheets</t>
        </is>
      </c>
      <c r="B4" s="4" t="inlineStr">
        <is>
          <t xml:space="preserve">The following table provides a reconciliation of cash, cash equivalents and restricted cash equivalents reported within the unaudited condensed consolidated balance sheets that together reflect the same amounts shown in the unaudited condensed consolidated statements of cash flows (in thousands):
As of March 31, As of December 31,
2022 2021
Cash and cash equivalents $ 46,272 $ 31,340
Restricted cash equivalents 100,000 100,000
Total cash, cash equivalents, and restricted cash equivalents $ 146,272 $ 131,340 </t>
        </is>
      </c>
    </row>
    <row r="5">
      <c r="A5" s="4" t="inlineStr">
        <is>
          <t>Schedule Of Finite Lived Intangible Assets</t>
        </is>
      </c>
      <c r="B5" s="4" t="inlineStr">
        <is>
          <t xml:space="preserve">The following table provides detail of the carrying amount of the Company's intangible assets (in thousands):
March 31, December 31,
2022 2021
Gross carrying value $ 19,000 $ 19,000
Less accumulated amortization ( 519 ) ( 260 )
Net carrying value $ 18,481 $ 18,740 </t>
        </is>
      </c>
    </row>
    <row r="6">
      <c r="A6" s="4" t="inlineStr">
        <is>
          <t>Schedule of Estimated Future Amortization Expense Associated with Intangible Assets</t>
        </is>
      </c>
      <c r="B6" s="4" t="inlineStr">
        <is>
          <t xml:space="preserve">The following table summarizes the estimated future amortization expense associated with our intangible assets as of March 31, 2022 (in thousands):
Amount
2022 (remaining nine months) $ 779
2023 1,038
2024 1,038
2025 1,038
2026 1,038
Thereafter 13,550
$ 18,481 </t>
        </is>
      </c>
    </row>
    <row r="7">
      <c r="A7" s="4" t="inlineStr">
        <is>
          <t>Summary of Outstanding Potentially Dilutive Shares of Common Stock Excluded from Calculation of Diluted Net Loss Per Share</t>
        </is>
      </c>
      <c r="B7" s="4" t="inlineStr">
        <is>
          <t xml:space="preserve">The following outstanding potentially dilutive shares have been excluded from the calculation of diluted net loss per share for the periods presented due to their anti-dilutive effect:
As of March 31, As of December 31,
2022 2021
Options to purchase common stock and restricted stock units 8,591,673 6,940,566
Common stock subject to repurchase 89,066 122,464
Employee stock purchase plan contingently issuable 57,381 23,116
Total 8,738,120 7,086,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to Fair Value Measurements On Recurring Basis and Level of Input Measurements</t>
        </is>
      </c>
      <c r="B4" s="4" t="inlineStr">
        <is>
          <t xml:space="preserve">Financial assets and liabilities subject to fair value measurements on a recurring basis and the level of inputs used in such measurements by major security type are presented in the following table (in thousands):
March 31, 2022
Level 1 Level 2 Level 3 Total
Financial assets:
Money market fund $ 143,853 $ — $ — $ 143,853
Commercial paper — 78,765 — 78,765
U.S. government bonds — 14,870 — 14,870
Total financial assets $ 143,853 $ 93,635 $ — $ 237,488
Financial liabilities:
Derivative liability — — 1,996 1,996
Total financial liabilities $ — $ — $ 1,996 $ 1,996
December 31, 2021
Level 1 Level 2 Level 3 Total
Financial assets:
Money market fund $ 128,420 $ — $ — $ 128,420
Commercial paper — 115,221 — 115,221
U.S. government bonds — 14,963 — 14,963
Total financial assets $ 128,420 $ 130,184 $ — $ 258,604
Financial liabilities:
Derivative liability — — 1,996 1,996
Total financial liabilities $ — $ — $ 1,996 $ 1,996 </t>
        </is>
      </c>
    </row>
    <row r="5">
      <c r="A5" s="4" t="inlineStr">
        <is>
          <t>Summary of Change in Estimated Fair Value of Company's Derivative Liability Classified as Level 3</t>
        </is>
      </c>
      <c r="B5" s="4" t="inlineStr">
        <is>
          <t xml:space="preserve">The following table provides a summary of the change in the estimated fair value of the Company’s derivative liability, classified as Level 3 in the fair value hierarchy (in thousands):
Balance at December 31, 2021 $ 1,996
Change in fair value of derivative liability —
Balance at March 31, 2022 $ 1,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Summary of Fair Value and Amortized Cost of Cash Equivalents and Available-for-sale Investments by Major Security Type</t>
        </is>
      </c>
      <c r="B4" s="4" t="inlineStr">
        <is>
          <t xml:space="preserve">The fair value and amortized cost of cash equivalents and available-for-sale investments by major security type are presented in the following table (in thousands):
March 31, 2022
Amortized Unrealized Unrealized Estimated
Cash equivalents and investments:
Money market fund $ 143,853 $ — $ — $ 143,853
Commercial paper 78,765 — — 78,765
U.S. government bonds 14,999 — ( 129 ) 14,870
Total cash equivalents and investments $ 237,617 $ — $ ( 129 ) $ 237,488
Classified as:
Cash equivalents $ 43,852
Cash equivalents - restricted 100,000
Short-term investments 93,636
Total cash equivalents, restricted cash equivalents and investments $ 237,488
December 31, 2021
Amortized Unrealized Unrealized Estimated
Cash equivalents and investments:
Money market fund $ 128,420 $ — $ — $ 128,420
Commercial paper 115,221 — — 115,221
U.S. government bonds 14,999 — ( 36 ) 14,963
Total cash equivalents and investments $ 258,640 $ — $ ( 36 ) $ 258,604
Classified as:
Cash equivalents $ 28,420
Cash equivalents - restricted 100,000
Short-term investments 125,201
Long-term investments 4,983
Total cash equivalents, restricted cash equivalents and investments $ 258,604 </t>
        </is>
      </c>
    </row>
    <row r="5">
      <c r="A5" s="4" t="inlineStr">
        <is>
          <t>Remaining contractual maturities of available-for-sale debt securities</t>
        </is>
      </c>
      <c r="B5" s="4" t="inlineStr">
        <is>
          <t xml:space="preserve">As of March 31, 2022, the remaining contractual maturities of available-for-sale debt securities were as follows: (in thousands):
Estimated
Due within one year $ 93,636
One to two years —
Total $ 93,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 [Abstract]</t>
        </is>
      </c>
    </row>
    <row r="4">
      <c r="A4" s="4" t="inlineStr">
        <is>
          <t>Schedule Of Inventory</t>
        </is>
      </c>
      <c r="B4" s="4" t="inlineStr">
        <is>
          <t xml:space="preserve">Inventory The following is a summary of the Company’s inventory by category (in thousands):
March 31, December 31,
2022 2021
Raw material $ 858 $ 856
Work in progress 553 570
Finished goods 169 87
Total inventory $ 1,580 $ 1,513 </t>
        </is>
      </c>
    </row>
    <row r="5">
      <c r="A5" s="4" t="inlineStr">
        <is>
          <t>Schedule of Accrued Expenses</t>
        </is>
      </c>
      <c r="B5" s="4" t="inlineStr">
        <is>
          <t xml:space="preserve">Accrued expenses consist of the following (in thousands):
March 31, December 31,
2022 2021
Accrued clinical trials $ 8,418 $ 6,732
Accrued professional service fees 4,961 2,458
Accrued contract manufacturing and non-clinical costs 5,079 4,635
Accrued compensation and related benefits 5,600 9,988
Accrued rebates payable 1,654 265
Accrued royalties payable 1,171 345
Accrued collaboration funding — 6,300
Total accrued expenses $ 26,883 $ 30,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3 Months Ended</t>
        </is>
      </c>
    </row>
    <row r="2">
      <c r="B2" s="2" t="inlineStr">
        <is>
          <t>Mar. 31, 2022</t>
        </is>
      </c>
    </row>
    <row r="3">
      <c r="A3" s="3" t="inlineStr">
        <is>
          <t>Organization, Consolidation and Presentation of Financial Statements [Abstract]</t>
        </is>
      </c>
    </row>
    <row r="4">
      <c r="A4" s="4" t="inlineStr">
        <is>
          <t>Summary of Revenue Interest Liability</t>
        </is>
      </c>
      <c r="B4" s="4" t="inlineStr">
        <is>
          <t xml:space="preserve">The following table summarizes the revenue interest liability activity during the three months ended March 31, 2022 (in thousands):
Revenue interest liability at December 31, 2021 $ 129,923
Interest expense recognized 3,774
Revenue interest payments ( 757 )
Revenue interest liability at March 31, 2022 $ 132,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Undiscounted Future Minimum Payments under Operating Leases</t>
        </is>
      </c>
      <c r="B4" s="4" t="inlineStr">
        <is>
          <t xml:space="preserve">As of March 31, 2022, undiscounted future minimum payments under the Company’s operating leases are as follows (in thousands):
Undiscounted
2022 (remaining nine months) $ 670
2023 918
2024 926
2025 230
Total undiscounted lease payments 2,744
Less: imputed interest ( 300 )
Total lease liability $ 2,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Reserved for Issuance</t>
        </is>
      </c>
      <c r="B4" s="4" t="inlineStr">
        <is>
          <t xml:space="preserve">Common stock reserved for issuance is as follows:
As of March 31, As of December 31,
2022 2021
Stock options and restricted stock units issued and outstanding 8,591,673 6,940,566
Reserved for future stock awards or option grants 2,217,814 2,434,619
Reserved for employee stock purchase plan 1,218,188 911,138
12,027,675 10,286,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4" t="inlineStr">
        <is>
          <t>Summary of Stock Option Activity</t>
        </is>
      </c>
      <c r="B3" s="4" t="inlineStr">
        <is>
          <t xml:space="preserve">The following table summarizes stock option activity during the three months ended March 31, 2022 (in thousands, except share and per share data):
Number of Weighted- Weighted- Aggregate
Outstanding as of December 31, 2021 6,870,617 $ 12.56 8.0 $ 32,637
Granted 1,481,550 $ 16.01
Exercised ( 100,951 ) $ 14.63
Canceled and forfeited ( 102,954 ) $ 17.24
Outstanding as of March 31, 2022 8,148,262 $ 13.10 8.1 $ 73,027
Vested and exercisable as of March 31, 2022 3,507,360 $ 9.65 7.2 $ 43,567 </t>
        </is>
      </c>
    </row>
    <row r="4">
      <c r="A4" s="4" t="inlineStr">
        <is>
          <t>Schedule of Assumptions Used to Estimate Fair Value of Stock Option Awards Granted</t>
        </is>
      </c>
      <c r="B4" s="4" t="inlineStr">
        <is>
          <t>The following assumptions were used to estimate the fair value of stock option awards granted during the following periods:
Three Months Ended March 31,
2022 2021
Exercise price $ 15.50 -$ 22.41 $ 18.41 -$ 21.22
Expected term (in years) 6.08 6.08
Expected volatility 81.69 %- 82.32 % 93.24 %- 94.06 %
Risk-free interest rate 1.46 %- 2.0 % 0.62 %- 1.34 %
Expected dividend yield — —</t>
        </is>
      </c>
    </row>
    <row r="5">
      <c r="A5" s="4" t="inlineStr">
        <is>
          <t>Summary of RSU Activity</t>
        </is>
      </c>
      <c r="B5" s="4" t="inlineStr">
        <is>
          <t xml:space="preserve">The following table summarizes the activity under the Company's RSUs for the three months ended March 31, 2022:
Number of Weighted-Average Grant Date
Unvested and Outstanding as of December 31, 2021 69,949 $ 18.57
Granted 382,475 $ 16.11
Vested — $ -
Cancelled/Forfeited ( 9,013 ) $ 16.50
Unvested and Outstanding as of March 31, 2022 443,411 16.48 </t>
        </is>
      </c>
    </row>
    <row r="6">
      <c r="A6" s="4" t="inlineStr">
        <is>
          <t>Summary of Stock-based Compensation Reflected in Unaudited Condensed Consolidated Statements of Operations</t>
        </is>
      </c>
      <c r="B6" s="4" t="inlineStr">
        <is>
          <t xml:space="preserve">Total stock-based compensation is reflected in the unaudited condensed consolidated statements of operations as follows (in thousands):
Three Months Ended March 31,
2022 2021
Selling, general and administrative $ 3,976 $ 2,542
Research and development 2,585 2,743
Total $ 6,561 $ 5,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31801908</v>
      </c>
      <c r="C9" s="5" t="n">
        <v>30705060</v>
      </c>
    </row>
    <row r="10">
      <c r="A10" s="4" t="inlineStr">
        <is>
          <t>Common stock, shares, outstanding</t>
        </is>
      </c>
      <c r="B10" s="5" t="n">
        <v>31712842</v>
      </c>
      <c r="C10" s="5" t="n">
        <v>30582596</v>
      </c>
    </row>
    <row r="11">
      <c r="A11" s="4" t="inlineStr">
        <is>
          <t>Common stock, subject to repurchase</t>
        </is>
      </c>
      <c r="B11" s="5" t="n">
        <v>89066</v>
      </c>
      <c r="C11" s="5" t="n">
        <v>122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Description of Business - Additional Information (Details) $ in Thousands</t>
        </is>
      </c>
      <c r="B1" s="2" t="inlineStr">
        <is>
          <t>3 Months Ended</t>
        </is>
      </c>
    </row>
    <row r="2">
      <c r="B2" s="2" t="inlineStr">
        <is>
          <t>Mar. 31, 2022USD ($)Segment</t>
        </is>
      </c>
      <c r="C2" s="2" t="inlineStr">
        <is>
          <t>Dec. 31, 2021USD ($)</t>
        </is>
      </c>
    </row>
    <row r="3">
      <c r="A3" s="3" t="inlineStr">
        <is>
          <t>Organization, Consolidation and Presentation of Financial Statements [Abstract]</t>
        </is>
      </c>
    </row>
    <row r="4">
      <c r="A4" s="4" t="inlineStr">
        <is>
          <t>Date of incorporation</t>
        </is>
      </c>
      <c r="B4" s="4" t="inlineStr">
        <is>
          <t>May 2,
		2018</t>
        </is>
      </c>
    </row>
    <row r="5">
      <c r="A5" s="4" t="inlineStr">
        <is>
          <t>Number of operating segments | Segment</t>
        </is>
      </c>
      <c r="B5" s="5" t="n">
        <v>1</v>
      </c>
    </row>
    <row r="6">
      <c r="A6" s="4" t="inlineStr">
        <is>
          <t>Accumulated deficit</t>
        </is>
      </c>
      <c r="B6" s="6" t="n">
        <v>293765</v>
      </c>
      <c r="C6" s="6" t="n">
        <v>257159</v>
      </c>
    </row>
    <row r="7">
      <c r="A7" s="4" t="inlineStr">
        <is>
          <t>Cash, cash equivalents and investments</t>
        </is>
      </c>
      <c r="B7" s="5" t="n">
        <v>239900</v>
      </c>
    </row>
    <row r="8">
      <c r="A8" s="4" t="inlineStr">
        <is>
          <t>Cash, Unrestricted Cash Equivalents and Investments</t>
        </is>
      </c>
      <c r="B8" s="6" t="n">
        <v>1399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reported within the consolidated balance sheets (Details)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46272</v>
      </c>
      <c r="C3" s="6" t="n">
        <v>31340</v>
      </c>
    </row>
    <row r="4">
      <c r="A4" s="4" t="inlineStr">
        <is>
          <t>Restricted cash equivalents</t>
        </is>
      </c>
      <c r="B4" s="5" t="n">
        <v>100000</v>
      </c>
      <c r="C4" s="5" t="n">
        <v>100000</v>
      </c>
    </row>
    <row r="5">
      <c r="A5" s="4" t="inlineStr">
        <is>
          <t>Total cash, cash equivalents, and restricted cash equivalents</t>
        </is>
      </c>
      <c r="B5" s="6" t="n">
        <v>146272</v>
      </c>
      <c r="C5" s="6" t="n">
        <v>131340</v>
      </c>
      <c r="D5" s="6" t="n">
        <v>90677</v>
      </c>
      <c r="E5" s="6" t="n">
        <v>1420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ite Lived Intangible Assets (Details) - USD ($) $ in Thousands</t>
        </is>
      </c>
      <c r="B1" s="2" t="inlineStr">
        <is>
          <t>Mar. 31, 2022</t>
        </is>
      </c>
      <c r="C1" s="2" t="inlineStr">
        <is>
          <t>Dec. 31, 2021</t>
        </is>
      </c>
    </row>
    <row r="2">
      <c r="A2" s="3" t="inlineStr">
        <is>
          <t>Organization, Consolidation and Presentation of Financial Statements [Abstract]</t>
        </is>
      </c>
    </row>
    <row r="3">
      <c r="A3" s="4" t="inlineStr">
        <is>
          <t>Gross carrying value</t>
        </is>
      </c>
      <c r="B3" s="6" t="n">
        <v>19000</v>
      </c>
      <c r="C3" s="6" t="n">
        <v>19000</v>
      </c>
    </row>
    <row r="4">
      <c r="A4" s="4" t="inlineStr">
        <is>
          <t>Less accumulated amortization</t>
        </is>
      </c>
      <c r="B4" s="5" t="n">
        <v>-519</v>
      </c>
      <c r="C4" s="5" t="n">
        <v>-260</v>
      </c>
    </row>
    <row r="5">
      <c r="A5" s="4" t="inlineStr">
        <is>
          <t>Net carrying value</t>
        </is>
      </c>
      <c r="B5" s="6" t="n">
        <v>18481</v>
      </c>
      <c r="C5" s="6" t="n">
        <v>187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Future Amortization Expense Associated with Intangible Assets (Details) - USD ($) $ in Thousands</t>
        </is>
      </c>
      <c r="B1" s="2" t="inlineStr">
        <is>
          <t>Mar. 31, 2022</t>
        </is>
      </c>
      <c r="C1" s="2" t="inlineStr">
        <is>
          <t>Dec. 31, 2021</t>
        </is>
      </c>
    </row>
    <row r="2">
      <c r="A2" s="3" t="inlineStr">
        <is>
          <t>Organization, Consolidation and Presentation of Financial Statements [Abstract]</t>
        </is>
      </c>
    </row>
    <row r="3">
      <c r="A3" s="4" t="inlineStr">
        <is>
          <t>2022 (remaining nine months)</t>
        </is>
      </c>
      <c r="B3" s="6" t="n">
        <v>779</v>
      </c>
    </row>
    <row r="4">
      <c r="A4" s="4" t="inlineStr">
        <is>
          <t>2023</t>
        </is>
      </c>
      <c r="B4" s="5" t="n">
        <v>1038</v>
      </c>
    </row>
    <row r="5">
      <c r="A5" s="4" t="inlineStr">
        <is>
          <t>2024</t>
        </is>
      </c>
      <c r="B5" s="5" t="n">
        <v>1038</v>
      </c>
    </row>
    <row r="6">
      <c r="A6" s="4" t="inlineStr">
        <is>
          <t>2025</t>
        </is>
      </c>
      <c r="B6" s="5" t="n">
        <v>1038</v>
      </c>
    </row>
    <row r="7">
      <c r="A7" s="4" t="inlineStr">
        <is>
          <t>2026</t>
        </is>
      </c>
      <c r="B7" s="5" t="n">
        <v>1038</v>
      </c>
    </row>
    <row r="8">
      <c r="A8" s="4" t="inlineStr">
        <is>
          <t>Thereafter</t>
        </is>
      </c>
      <c r="B8" s="5" t="n">
        <v>13550</v>
      </c>
    </row>
    <row r="9">
      <c r="A9" s="4" t="inlineStr">
        <is>
          <t>Net carrying value</t>
        </is>
      </c>
      <c r="B9" s="6" t="n">
        <v>18481</v>
      </c>
      <c r="C9" s="6" t="n">
        <v>187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Outstanding Potentially Dilutive Shares of Common Stock Excluded from Calculation of Diluted Net Loss Per Share (Details) - shares</t>
        </is>
      </c>
      <c r="B1" s="2" t="inlineStr">
        <is>
          <t>3 Months Ended</t>
        </is>
      </c>
      <c r="C1" s="2" t="inlineStr">
        <is>
          <t>12 Months Ended</t>
        </is>
      </c>
    </row>
    <row r="2">
      <c r="B2" s="2" t="inlineStr">
        <is>
          <t>Mar. 31, 2022</t>
        </is>
      </c>
      <c r="C2" s="2" t="inlineStr">
        <is>
          <t>Dec. 31, 2021</t>
        </is>
      </c>
    </row>
    <row r="3">
      <c r="A3" s="3" t="inlineStr">
        <is>
          <t>Antidilutive Securities Excluded from Computation of Earnings Per Share [Line Items]</t>
        </is>
      </c>
    </row>
    <row r="4">
      <c r="A4" s="4" t="inlineStr">
        <is>
          <t>Anti-dilutive shares of stock</t>
        </is>
      </c>
      <c r="B4" s="5" t="n">
        <v>8738120</v>
      </c>
      <c r="C4" s="5" t="n">
        <v>7086146</v>
      </c>
    </row>
    <row r="5">
      <c r="A5" s="4" t="inlineStr">
        <is>
          <t>Options to Purchase Common Stock and Restricted Stock Units</t>
        </is>
      </c>
    </row>
    <row r="6">
      <c r="A6" s="3" t="inlineStr">
        <is>
          <t>Antidilutive Securities Excluded from Computation of Earnings Per Share [Line Items]</t>
        </is>
      </c>
    </row>
    <row r="7">
      <c r="A7" s="4" t="inlineStr">
        <is>
          <t>Anti-dilutive shares of stock</t>
        </is>
      </c>
      <c r="B7" s="5" t="n">
        <v>8591673</v>
      </c>
      <c r="C7" s="5" t="n">
        <v>6940566</v>
      </c>
    </row>
    <row r="8">
      <c r="A8" s="4" t="inlineStr">
        <is>
          <t>Common Stock Subject to Repurchase</t>
        </is>
      </c>
    </row>
    <row r="9">
      <c r="A9" s="3" t="inlineStr">
        <is>
          <t>Antidilutive Securities Excluded from Computation of Earnings Per Share [Line Items]</t>
        </is>
      </c>
    </row>
    <row r="10">
      <c r="A10" s="4" t="inlineStr">
        <is>
          <t>Anti-dilutive shares of stock</t>
        </is>
      </c>
      <c r="B10" s="5" t="n">
        <v>89066</v>
      </c>
      <c r="C10" s="5" t="n">
        <v>122464</v>
      </c>
    </row>
    <row r="11">
      <c r="A11" s="4" t="inlineStr">
        <is>
          <t>Employee Stock Purchase Plan Contingently Issuable</t>
        </is>
      </c>
    </row>
    <row r="12">
      <c r="A12" s="3" t="inlineStr">
        <is>
          <t>Antidilutive Securities Excluded from Computation of Earnings Per Share [Line Items]</t>
        </is>
      </c>
    </row>
    <row r="13">
      <c r="A13" s="4" t="inlineStr">
        <is>
          <t>Anti-dilutive shares of stock</t>
        </is>
      </c>
      <c r="B13" s="5" t="n">
        <v>57381</v>
      </c>
      <c r="C13" s="5" t="n">
        <v>231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2</t>
        </is>
      </c>
      <c r="C2" s="2" t="inlineStr">
        <is>
          <t>Mar. 31, 2021</t>
        </is>
      </c>
    </row>
    <row r="3">
      <c r="A3" s="3" t="inlineStr">
        <is>
          <t>Summary Of Significant Accounting Policies [Line Items]</t>
        </is>
      </c>
    </row>
    <row r="4">
      <c r="A4" s="4" t="inlineStr">
        <is>
          <t>Intangible asset useful lives</t>
        </is>
      </c>
      <c r="B4" s="4" t="inlineStr">
        <is>
          <t>18 years</t>
        </is>
      </c>
    </row>
    <row r="5">
      <c r="A5" s="4" t="inlineStr">
        <is>
          <t>Amortization expense</t>
        </is>
      </c>
      <c r="B5" s="6" t="n">
        <v>30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o Fair Value Measurement On Recurring Basis and Level of Input Measurement (Details) - Fair Value, Recurring Basis - USD ($) $ in Thousands</t>
        </is>
      </c>
      <c r="B1" s="2" t="inlineStr">
        <is>
          <t>Mar. 31, 2022</t>
        </is>
      </c>
      <c r="C1" s="2" t="inlineStr">
        <is>
          <t>Dec. 31, 2021</t>
        </is>
      </c>
    </row>
    <row r="2">
      <c r="A2" s="3" t="inlineStr">
        <is>
          <t>Financial assets:</t>
        </is>
      </c>
    </row>
    <row r="3">
      <c r="A3" s="4" t="inlineStr">
        <is>
          <t>Fair value measurements</t>
        </is>
      </c>
      <c r="B3" s="6" t="n">
        <v>237488</v>
      </c>
      <c r="C3" s="6" t="n">
        <v>258604</v>
      </c>
    </row>
    <row r="4">
      <c r="A4" s="3" t="inlineStr">
        <is>
          <t>Financial liabilities:</t>
        </is>
      </c>
    </row>
    <row r="5">
      <c r="A5" s="4" t="inlineStr">
        <is>
          <t>Derivative liability</t>
        </is>
      </c>
      <c r="B5" s="5" t="n">
        <v>1996</v>
      </c>
      <c r="C5" s="5" t="n">
        <v>1996</v>
      </c>
    </row>
    <row r="6">
      <c r="A6" s="4" t="inlineStr">
        <is>
          <t>Total financial liabilities</t>
        </is>
      </c>
      <c r="B6" s="5" t="n">
        <v>1996</v>
      </c>
      <c r="C6" s="5" t="n">
        <v>1996</v>
      </c>
    </row>
    <row r="7">
      <c r="A7" s="4" t="inlineStr">
        <is>
          <t>Level 1</t>
        </is>
      </c>
    </row>
    <row r="8">
      <c r="A8" s="3" t="inlineStr">
        <is>
          <t>Financial assets:</t>
        </is>
      </c>
    </row>
    <row r="9">
      <c r="A9" s="4" t="inlineStr">
        <is>
          <t>Fair value measurements</t>
        </is>
      </c>
      <c r="B9" s="5" t="n">
        <v>143853</v>
      </c>
      <c r="C9" s="5" t="n">
        <v>128420</v>
      </c>
    </row>
    <row r="10">
      <c r="A10" s="3" t="inlineStr">
        <is>
          <t>Financial liabilities:</t>
        </is>
      </c>
    </row>
    <row r="11">
      <c r="A11" s="4" t="inlineStr">
        <is>
          <t>Derivative liability</t>
        </is>
      </c>
      <c r="B11" s="5" t="n">
        <v>0</v>
      </c>
      <c r="C11" s="5" t="n">
        <v>0</v>
      </c>
    </row>
    <row r="12">
      <c r="A12" s="4" t="inlineStr">
        <is>
          <t>Total financial liabilities</t>
        </is>
      </c>
      <c r="B12" s="5" t="n">
        <v>0</v>
      </c>
      <c r="C12" s="5" t="n">
        <v>0</v>
      </c>
    </row>
    <row r="13">
      <c r="A13" s="4" t="inlineStr">
        <is>
          <t>Level 2</t>
        </is>
      </c>
    </row>
    <row r="14">
      <c r="A14" s="3" t="inlineStr">
        <is>
          <t>Financial assets:</t>
        </is>
      </c>
    </row>
    <row r="15">
      <c r="A15" s="4" t="inlineStr">
        <is>
          <t>Fair value measurements</t>
        </is>
      </c>
      <c r="B15" s="5" t="n">
        <v>93635</v>
      </c>
      <c r="C15" s="5" t="n">
        <v>130184</v>
      </c>
    </row>
    <row r="16">
      <c r="A16" s="3" t="inlineStr">
        <is>
          <t>Financial liabilities:</t>
        </is>
      </c>
    </row>
    <row r="17">
      <c r="A17" s="4" t="inlineStr">
        <is>
          <t>Derivative liability</t>
        </is>
      </c>
      <c r="B17" s="5" t="n">
        <v>0</v>
      </c>
      <c r="C17" s="5" t="n">
        <v>0</v>
      </c>
    </row>
    <row r="18">
      <c r="A18" s="4" t="inlineStr">
        <is>
          <t>Total financial liabilities</t>
        </is>
      </c>
      <c r="B18" s="5" t="n">
        <v>0</v>
      </c>
      <c r="C18" s="5" t="n">
        <v>0</v>
      </c>
    </row>
    <row r="19">
      <c r="A19" s="4" t="inlineStr">
        <is>
          <t>Level 3</t>
        </is>
      </c>
    </row>
    <row r="20">
      <c r="A20" s="3" t="inlineStr">
        <is>
          <t>Financial assets:</t>
        </is>
      </c>
    </row>
    <row r="21">
      <c r="A21" s="4" t="inlineStr">
        <is>
          <t>Fair value measurements</t>
        </is>
      </c>
      <c r="B21" s="5" t="n">
        <v>0</v>
      </c>
      <c r="C21" s="5" t="n">
        <v>0</v>
      </c>
    </row>
    <row r="22">
      <c r="A22" s="3" t="inlineStr">
        <is>
          <t>Financial liabilities:</t>
        </is>
      </c>
    </row>
    <row r="23">
      <c r="A23" s="4" t="inlineStr">
        <is>
          <t>Derivative liability</t>
        </is>
      </c>
      <c r="B23" s="5" t="n">
        <v>1996</v>
      </c>
      <c r="C23" s="5" t="n">
        <v>1996</v>
      </c>
    </row>
    <row r="24">
      <c r="A24" s="4" t="inlineStr">
        <is>
          <t>Total financial liabilities</t>
        </is>
      </c>
      <c r="B24" s="5" t="n">
        <v>1996</v>
      </c>
      <c r="C24" s="5" t="n">
        <v>1996</v>
      </c>
    </row>
    <row r="25">
      <c r="A25" s="4" t="inlineStr">
        <is>
          <t>Money Market Fund</t>
        </is>
      </c>
    </row>
    <row r="26">
      <c r="A26" s="3" t="inlineStr">
        <is>
          <t>Financial assets:</t>
        </is>
      </c>
    </row>
    <row r="27">
      <c r="A27" s="4" t="inlineStr">
        <is>
          <t>Fair value measurements</t>
        </is>
      </c>
      <c r="B27" s="5" t="n">
        <v>143853</v>
      </c>
      <c r="C27" s="5" t="n">
        <v>128420</v>
      </c>
    </row>
    <row r="28">
      <c r="A28" s="4" t="inlineStr">
        <is>
          <t>Money Market Fund | Level 1</t>
        </is>
      </c>
    </row>
    <row r="29">
      <c r="A29" s="3" t="inlineStr">
        <is>
          <t>Financial assets:</t>
        </is>
      </c>
    </row>
    <row r="30">
      <c r="A30" s="4" t="inlineStr">
        <is>
          <t>Fair value measurements</t>
        </is>
      </c>
      <c r="B30" s="5" t="n">
        <v>143853</v>
      </c>
      <c r="C30" s="5" t="n">
        <v>128420</v>
      </c>
    </row>
    <row r="31">
      <c r="A31" s="4" t="inlineStr">
        <is>
          <t>Money Market Fund | Level 2</t>
        </is>
      </c>
    </row>
    <row r="32">
      <c r="A32" s="3" t="inlineStr">
        <is>
          <t>Financial assets:</t>
        </is>
      </c>
    </row>
    <row r="33">
      <c r="A33" s="4" t="inlineStr">
        <is>
          <t>Fair value measurements</t>
        </is>
      </c>
      <c r="B33" s="5" t="n">
        <v>0</v>
      </c>
      <c r="C33" s="5" t="n">
        <v>0</v>
      </c>
    </row>
    <row r="34">
      <c r="A34" s="4" t="inlineStr">
        <is>
          <t>Money Market Fund | Level 3</t>
        </is>
      </c>
    </row>
    <row r="35">
      <c r="A35" s="3" t="inlineStr">
        <is>
          <t>Financial assets:</t>
        </is>
      </c>
    </row>
    <row r="36">
      <c r="A36" s="4" t="inlineStr">
        <is>
          <t>Fair value measurements</t>
        </is>
      </c>
      <c r="B36" s="5" t="n">
        <v>0</v>
      </c>
      <c r="C36" s="5" t="n">
        <v>0</v>
      </c>
    </row>
    <row r="37">
      <c r="A37" s="4" t="inlineStr">
        <is>
          <t>Commercial Paper</t>
        </is>
      </c>
    </row>
    <row r="38">
      <c r="A38" s="3" t="inlineStr">
        <is>
          <t>Financial assets:</t>
        </is>
      </c>
    </row>
    <row r="39">
      <c r="A39" s="4" t="inlineStr">
        <is>
          <t>Fair value measurements</t>
        </is>
      </c>
      <c r="B39" s="5" t="n">
        <v>78765</v>
      </c>
      <c r="C39" s="5" t="n">
        <v>115221</v>
      </c>
    </row>
    <row r="40">
      <c r="A40" s="4" t="inlineStr">
        <is>
          <t>Commercial Paper | Level 1</t>
        </is>
      </c>
    </row>
    <row r="41">
      <c r="A41" s="3" t="inlineStr">
        <is>
          <t>Financial assets:</t>
        </is>
      </c>
    </row>
    <row r="42">
      <c r="A42" s="4" t="inlineStr">
        <is>
          <t>Fair value measurements</t>
        </is>
      </c>
      <c r="B42" s="5" t="n">
        <v>0</v>
      </c>
      <c r="C42" s="5" t="n">
        <v>0</v>
      </c>
    </row>
    <row r="43">
      <c r="A43" s="4" t="inlineStr">
        <is>
          <t>Commercial Paper | Level 2</t>
        </is>
      </c>
    </row>
    <row r="44">
      <c r="A44" s="3" t="inlineStr">
        <is>
          <t>Financial assets:</t>
        </is>
      </c>
    </row>
    <row r="45">
      <c r="A45" s="4" t="inlineStr">
        <is>
          <t>Fair value measurements</t>
        </is>
      </c>
      <c r="B45" s="5" t="n">
        <v>78765</v>
      </c>
      <c r="C45" s="5" t="n">
        <v>115221</v>
      </c>
    </row>
    <row r="46">
      <c r="A46" s="4" t="inlineStr">
        <is>
          <t>Commercial Paper | Level 3</t>
        </is>
      </c>
    </row>
    <row r="47">
      <c r="A47" s="3" t="inlineStr">
        <is>
          <t>Financial assets:</t>
        </is>
      </c>
    </row>
    <row r="48">
      <c r="A48" s="4" t="inlineStr">
        <is>
          <t>Fair value measurements</t>
        </is>
      </c>
      <c r="B48" s="5" t="n">
        <v>0</v>
      </c>
      <c r="C48" s="5" t="n">
        <v>0</v>
      </c>
    </row>
    <row r="49">
      <c r="A49" s="4" t="inlineStr">
        <is>
          <t>U.S. Government Bonds</t>
        </is>
      </c>
    </row>
    <row r="50">
      <c r="A50" s="3" t="inlineStr">
        <is>
          <t>Financial assets:</t>
        </is>
      </c>
    </row>
    <row r="51">
      <c r="A51" s="4" t="inlineStr">
        <is>
          <t>Fair value measurements</t>
        </is>
      </c>
      <c r="B51" s="5" t="n">
        <v>14870</v>
      </c>
      <c r="C51" s="5" t="n">
        <v>14963</v>
      </c>
    </row>
    <row r="52">
      <c r="A52" s="4" t="inlineStr">
        <is>
          <t>U.S. Government Bonds | Level 1</t>
        </is>
      </c>
    </row>
    <row r="53">
      <c r="A53" s="3" t="inlineStr">
        <is>
          <t>Financial assets:</t>
        </is>
      </c>
    </row>
    <row r="54">
      <c r="A54" s="4" t="inlineStr">
        <is>
          <t>Fair value measurements</t>
        </is>
      </c>
      <c r="B54" s="5" t="n">
        <v>0</v>
      </c>
      <c r="C54" s="5" t="n">
        <v>0</v>
      </c>
    </row>
    <row r="55">
      <c r="A55" s="4" t="inlineStr">
        <is>
          <t>U.S. Government Bonds | Level 2</t>
        </is>
      </c>
    </row>
    <row r="56">
      <c r="A56" s="3" t="inlineStr">
        <is>
          <t>Financial assets:</t>
        </is>
      </c>
    </row>
    <row r="57">
      <c r="A57" s="4" t="inlineStr">
        <is>
          <t>Fair value measurements</t>
        </is>
      </c>
      <c r="B57" s="5" t="n">
        <v>14870</v>
      </c>
      <c r="C57" s="5" t="n">
        <v>14963</v>
      </c>
    </row>
    <row r="58">
      <c r="A58" s="4" t="inlineStr">
        <is>
          <t>U.S. Government Bonds | Level 3</t>
        </is>
      </c>
    </row>
    <row r="59">
      <c r="A59" s="3" t="inlineStr">
        <is>
          <t>Financial assets:</t>
        </is>
      </c>
    </row>
    <row r="60">
      <c r="A60" s="4" t="inlineStr">
        <is>
          <t>Fair value measurements</t>
        </is>
      </c>
      <c r="B60" s="6" t="n">
        <v>0</v>
      </c>
      <c r="C6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t>
        </is>
      </c>
      <c r="B1" s="2" t="inlineStr">
        <is>
          <t>Mar. 31, 2022</t>
        </is>
      </c>
      <c r="C1" s="2" t="inlineStr">
        <is>
          <t>Dec. 31, 2021</t>
        </is>
      </c>
    </row>
    <row r="2">
      <c r="A2" s="4" t="inlineStr">
        <is>
          <t>Discount Rate</t>
        </is>
      </c>
    </row>
    <row r="3">
      <c r="A3" s="3" t="inlineStr">
        <is>
          <t>Fair Value Assets Measured On Recurring Basis Unobservable Input Reconciliation [Line Items]</t>
        </is>
      </c>
    </row>
    <row r="4">
      <c r="A4" s="4" t="inlineStr">
        <is>
          <t>Discount rate used for valuation to derivative liability</t>
        </is>
      </c>
      <c r="B4" s="9" t="n">
        <v>0.157</v>
      </c>
      <c r="C4" s="9" t="n">
        <v>0.1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Estimated Fair Value of Company's Derivative Liability Classified as Level 3 (Detail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Change in fair value of derivative liability</t>
        </is>
      </c>
      <c r="B4" s="6" t="n">
        <v>0</v>
      </c>
      <c r="C4" s="6" t="n">
        <v>-334</v>
      </c>
    </row>
    <row r="5">
      <c r="A5" s="4" t="inlineStr">
        <is>
          <t>Change in fair value of derivative liability</t>
        </is>
      </c>
      <c r="B5" s="5" t="n">
        <v>0</v>
      </c>
      <c r="C5" s="6" t="n">
        <v>334</v>
      </c>
    </row>
    <row r="6">
      <c r="A6" s="4" t="inlineStr">
        <is>
          <t>Level 3</t>
        </is>
      </c>
    </row>
    <row r="7">
      <c r="A7" s="3" t="inlineStr">
        <is>
          <t>Fair Value Liabilities Measured On Recurring Basis Unobservable Input Reconciliation [Line Items]</t>
        </is>
      </c>
    </row>
    <row r="8">
      <c r="A8" s="4" t="inlineStr">
        <is>
          <t>Beginning balance</t>
        </is>
      </c>
      <c r="B8" s="5" t="n">
        <v>1996</v>
      </c>
    </row>
    <row r="9">
      <c r="A9" s="4" t="inlineStr">
        <is>
          <t>Ending balance</t>
        </is>
      </c>
      <c r="B9" s="6" t="n">
        <v>19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Mar. 31, 2022</t>
        </is>
      </c>
      <c r="C1" s="2" t="inlineStr">
        <is>
          <t>Dec. 31, 2021</t>
        </is>
      </c>
    </row>
    <row r="2">
      <c r="A2" s="3" t="inlineStr">
        <is>
          <t>Fair Value Balance Sheet Grouping Financial Statement Captions [Line Items]</t>
        </is>
      </c>
    </row>
    <row r="3">
      <c r="A3" s="4" t="inlineStr">
        <is>
          <t>Cash equivalents and investments, Amortized cost</t>
        </is>
      </c>
      <c r="B3" s="6" t="n">
        <v>237617</v>
      </c>
      <c r="C3" s="6" t="n">
        <v>258640</v>
      </c>
    </row>
    <row r="4">
      <c r="A4" s="4" t="inlineStr">
        <is>
          <t>Cash equivalents and investments, Unrealized loss</t>
        </is>
      </c>
      <c r="B4" s="5" t="n">
        <v>-129</v>
      </c>
      <c r="C4" s="5" t="n">
        <v>-36</v>
      </c>
    </row>
    <row r="5">
      <c r="A5" s="4" t="inlineStr">
        <is>
          <t>Cash equivalents and investments, Estimated Fair Value</t>
        </is>
      </c>
      <c r="B5" s="5" t="n">
        <v>237488</v>
      </c>
      <c r="C5" s="5" t="n">
        <v>258604</v>
      </c>
    </row>
    <row r="6">
      <c r="A6" s="4" t="inlineStr">
        <is>
          <t>Cash equivalents, Estimated Fair Value</t>
        </is>
      </c>
      <c r="B6" s="5" t="n">
        <v>43852</v>
      </c>
      <c r="C6" s="5" t="n">
        <v>28420</v>
      </c>
    </row>
    <row r="7">
      <c r="A7" s="4" t="inlineStr">
        <is>
          <t>Restricted Cash and Cash Equivalents</t>
        </is>
      </c>
      <c r="B7" s="5" t="n">
        <v>100000</v>
      </c>
      <c r="C7" s="5" t="n">
        <v>100000</v>
      </c>
    </row>
    <row r="8">
      <c r="A8" s="4" t="inlineStr">
        <is>
          <t>Short-term investments</t>
        </is>
      </c>
      <c r="B8" s="5" t="n">
        <v>93636</v>
      </c>
      <c r="C8" s="5" t="n">
        <v>125201</v>
      </c>
    </row>
    <row r="9">
      <c r="A9" s="4" t="inlineStr">
        <is>
          <t>Investments</t>
        </is>
      </c>
      <c r="C9" s="5" t="n">
        <v>4983</v>
      </c>
    </row>
    <row r="10">
      <c r="A10" s="4" t="inlineStr">
        <is>
          <t>Total cash equivalents and investments</t>
        </is>
      </c>
      <c r="B10" s="5" t="n">
        <v>237488</v>
      </c>
      <c r="C10" s="5" t="n">
        <v>258604</v>
      </c>
    </row>
    <row r="11">
      <c r="A11" s="4" t="inlineStr">
        <is>
          <t>Money Market Fund</t>
        </is>
      </c>
    </row>
    <row r="12">
      <c r="A12" s="3" t="inlineStr">
        <is>
          <t>Fair Value Balance Sheet Grouping Financial Statement Captions [Line Items]</t>
        </is>
      </c>
    </row>
    <row r="13">
      <c r="A13" s="4" t="inlineStr">
        <is>
          <t>Cash equivalents, Amortized Cost</t>
        </is>
      </c>
      <c r="B13" s="5" t="n">
        <v>143853</v>
      </c>
      <c r="C13" s="5" t="n">
        <v>128420</v>
      </c>
    </row>
    <row r="14">
      <c r="A14" s="4" t="inlineStr">
        <is>
          <t>Cash equivalents, Estimated Fair Value</t>
        </is>
      </c>
      <c r="B14" s="5" t="n">
        <v>143853</v>
      </c>
      <c r="C14" s="5" t="n">
        <v>128420</v>
      </c>
    </row>
    <row r="15">
      <c r="A15" s="4" t="inlineStr">
        <is>
          <t>U.S. Government Bonds</t>
        </is>
      </c>
    </row>
    <row r="16">
      <c r="A16" s="3" t="inlineStr">
        <is>
          <t>Fair Value Balance Sheet Grouping Financial Statement Captions [Line Items]</t>
        </is>
      </c>
    </row>
    <row r="17">
      <c r="A17" s="4" t="inlineStr">
        <is>
          <t>Investments, Amortized Cost</t>
        </is>
      </c>
      <c r="B17" s="5" t="n">
        <v>14999</v>
      </c>
      <c r="C17" s="5" t="n">
        <v>14999</v>
      </c>
    </row>
    <row r="18">
      <c r="A18" s="4" t="inlineStr">
        <is>
          <t>Investments, Unrealized Gain</t>
        </is>
      </c>
      <c r="B18" s="5" t="n">
        <v>0</v>
      </c>
      <c r="C18" s="5" t="n">
        <v>0</v>
      </c>
    </row>
    <row r="19">
      <c r="A19" s="4" t="inlineStr">
        <is>
          <t>Investments, Unrealized Loss</t>
        </is>
      </c>
      <c r="B19" s="5" t="n">
        <v>-129</v>
      </c>
      <c r="C19" s="5" t="n">
        <v>-36</v>
      </c>
    </row>
    <row r="20">
      <c r="A20" s="4" t="inlineStr">
        <is>
          <t>Investments, Estimated Fair Value</t>
        </is>
      </c>
      <c r="B20" s="5" t="n">
        <v>14870</v>
      </c>
      <c r="C20" s="5" t="n">
        <v>14963</v>
      </c>
    </row>
    <row r="21">
      <c r="A21" s="4" t="inlineStr">
        <is>
          <t>Commercial Paper</t>
        </is>
      </c>
    </row>
    <row r="22">
      <c r="A22" s="3" t="inlineStr">
        <is>
          <t>Fair Value Balance Sheet Grouping Financial Statement Captions [Line Items]</t>
        </is>
      </c>
    </row>
    <row r="23">
      <c r="A23" s="4" t="inlineStr">
        <is>
          <t>Investments, Amortized Cost</t>
        </is>
      </c>
      <c r="B23" s="5" t="n">
        <v>78765</v>
      </c>
      <c r="C23" s="5" t="n">
        <v>115221</v>
      </c>
    </row>
    <row r="24">
      <c r="A24" s="4" t="inlineStr">
        <is>
          <t>Investments, Unrealized Gain</t>
        </is>
      </c>
      <c r="B24" s="5" t="n">
        <v>0</v>
      </c>
      <c r="C24" s="5" t="n">
        <v>0</v>
      </c>
    </row>
    <row r="25">
      <c r="A25" s="4" t="inlineStr">
        <is>
          <t>Investments, Unrealized Loss</t>
        </is>
      </c>
      <c r="B25" s="5" t="n">
        <v>0</v>
      </c>
      <c r="C25" s="5" t="n">
        <v>0</v>
      </c>
    </row>
    <row r="26">
      <c r="A26" s="4" t="inlineStr">
        <is>
          <t>Investments, Estimated Fair Value</t>
        </is>
      </c>
      <c r="B26" s="6" t="n">
        <v>78765</v>
      </c>
      <c r="C26" s="6" t="n">
        <v>1152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4" t="inlineStr">
        <is>
          <t>Revenue</t>
        </is>
      </c>
      <c r="B3" s="6" t="n">
        <v>12892</v>
      </c>
      <c r="C3" s="6" t="n">
        <v>0</v>
      </c>
    </row>
    <row r="4">
      <c r="A4" s="3" t="inlineStr">
        <is>
          <t>Operating expenses:</t>
        </is>
      </c>
    </row>
    <row r="5">
      <c r="A5" s="4" t="inlineStr">
        <is>
          <t>Cost of sales</t>
        </is>
      </c>
      <c r="B5" s="5" t="n">
        <v>2424</v>
      </c>
      <c r="C5" s="5" t="n">
        <v>0</v>
      </c>
    </row>
    <row r="6">
      <c r="A6" s="4" t="inlineStr">
        <is>
          <t>Research and development</t>
        </is>
      </c>
      <c r="B6" s="5" t="n">
        <v>24088</v>
      </c>
      <c r="C6" s="5" t="n">
        <v>38134</v>
      </c>
    </row>
    <row r="7">
      <c r="A7" s="4" t="inlineStr">
        <is>
          <t>Selling, general and administrative</t>
        </is>
      </c>
      <c r="B7" s="5" t="n">
        <v>19116</v>
      </c>
      <c r="C7" s="5" t="n">
        <v>9479</v>
      </c>
    </row>
    <row r="8">
      <c r="A8" s="4" t="inlineStr">
        <is>
          <t>Total operating expenses</t>
        </is>
      </c>
      <c r="B8" s="5" t="n">
        <v>45628</v>
      </c>
      <c r="C8" s="5" t="n">
        <v>47613</v>
      </c>
    </row>
    <row r="9">
      <c r="A9" s="4" t="inlineStr">
        <is>
          <t>Loss from operations</t>
        </is>
      </c>
      <c r="B9" s="5" t="n">
        <v>-32736</v>
      </c>
      <c r="C9" s="5" t="n">
        <v>-47613</v>
      </c>
    </row>
    <row r="10">
      <c r="A10" s="3" t="inlineStr">
        <is>
          <t>Other income (expense):</t>
        </is>
      </c>
    </row>
    <row r="11">
      <c r="A11" s="4" t="inlineStr">
        <is>
          <t>Interest income</t>
        </is>
      </c>
      <c r="B11" s="5" t="n">
        <v>69</v>
      </c>
      <c r="C11" s="5" t="n">
        <v>149</v>
      </c>
    </row>
    <row r="12">
      <c r="A12" s="4" t="inlineStr">
        <is>
          <t>Interest expense</t>
        </is>
      </c>
      <c r="B12" s="5" t="n">
        <v>-3774</v>
      </c>
      <c r="C12" s="5" t="n">
        <v>-3381</v>
      </c>
    </row>
    <row r="13">
      <c r="A13" s="4" t="inlineStr">
        <is>
          <t>Change in fair value of derivative liability</t>
        </is>
      </c>
      <c r="B13" s="5" t="n">
        <v>0</v>
      </c>
      <c r="C13" s="5" t="n">
        <v>334</v>
      </c>
    </row>
    <row r="14">
      <c r="A14" s="4" t="inlineStr">
        <is>
          <t>Other income (expense), net</t>
        </is>
      </c>
      <c r="B14" s="5" t="n">
        <v>-154</v>
      </c>
      <c r="C14" s="5" t="n">
        <v>-16</v>
      </c>
    </row>
    <row r="15">
      <c r="A15" s="4" t="inlineStr">
        <is>
          <t>Net loss before provision for income taxes</t>
        </is>
      </c>
      <c r="B15" s="5" t="n">
        <v>-36595</v>
      </c>
      <c r="C15" s="5" t="n">
        <v>-50527</v>
      </c>
    </row>
    <row r="16">
      <c r="A16" s="4" t="inlineStr">
        <is>
          <t>Provision for income taxes</t>
        </is>
      </c>
      <c r="B16" s="5" t="n">
        <v>11</v>
      </c>
      <c r="C16" s="5" t="n">
        <v>5</v>
      </c>
    </row>
    <row r="17">
      <c r="A17" s="4" t="inlineStr">
        <is>
          <t>Net loss</t>
        </is>
      </c>
      <c r="B17" s="6" t="n">
        <v>-36606</v>
      </c>
      <c r="C17" s="6" t="n">
        <v>-50532</v>
      </c>
    </row>
    <row r="18">
      <c r="A18" s="4" t="inlineStr">
        <is>
          <t>Net loss per share, basic and diluted</t>
        </is>
      </c>
      <c r="B18" s="8" t="n">
        <v>-1.17</v>
      </c>
      <c r="C18" s="8" t="n">
        <v>-1.68</v>
      </c>
    </row>
    <row r="19">
      <c r="A19" s="4" t="inlineStr">
        <is>
          <t>Weighted-average shares of common stock outstanding, basic and diluted</t>
        </is>
      </c>
      <c r="B19" s="5" t="n">
        <v>31296223</v>
      </c>
      <c r="C19" s="5" t="n">
        <v>30105017</v>
      </c>
    </row>
    <row r="20">
      <c r="A20" s="4" t="inlineStr">
        <is>
          <t>Product [Member]</t>
        </is>
      </c>
    </row>
    <row r="21">
      <c r="A21" s="4" t="inlineStr">
        <is>
          <t>Revenue</t>
        </is>
      </c>
      <c r="B21" s="6" t="n">
        <v>10892</v>
      </c>
      <c r="C21" s="6" t="n">
        <v>0</v>
      </c>
    </row>
    <row r="22">
      <c r="A22" s="4" t="inlineStr">
        <is>
          <t>License [Member]</t>
        </is>
      </c>
    </row>
    <row r="23">
      <c r="A23" s="4" t="inlineStr">
        <is>
          <t>Revenue</t>
        </is>
      </c>
      <c r="B23" s="6" t="n">
        <v>2000</v>
      </c>
      <c r="C2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emaining contractual maturities of available-for-sale debt securities (Details) $ in Thousands</t>
        </is>
      </c>
      <c r="B1" s="2" t="inlineStr">
        <is>
          <t>Mar. 31, 2022USD ($)</t>
        </is>
      </c>
    </row>
    <row r="2">
      <c r="A2" s="3" t="inlineStr">
        <is>
          <t>Financial Instruments, Owned, at Fair Value [Abstract]</t>
        </is>
      </c>
    </row>
    <row r="3">
      <c r="A3" s="4" t="inlineStr">
        <is>
          <t>Due within one year</t>
        </is>
      </c>
      <c r="B3" s="6" t="n">
        <v>93636</v>
      </c>
    </row>
    <row r="4">
      <c r="A4" s="4" t="inlineStr">
        <is>
          <t>One to two years</t>
        </is>
      </c>
      <c r="B4" s="5" t="n">
        <v>0</v>
      </c>
    </row>
    <row r="5">
      <c r="A5" s="4" t="inlineStr">
        <is>
          <t>Debt Securities, Held-to-maturity, Fair Value, Total</t>
        </is>
      </c>
      <c r="B5" s="6" t="n">
        <v>936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Thousands</t>
        </is>
      </c>
      <c r="B1" s="2" t="inlineStr">
        <is>
          <t>3 Months Ended</t>
        </is>
      </c>
    </row>
    <row r="2">
      <c r="B2" s="2" t="inlineStr">
        <is>
          <t>Mar. 31, 2022</t>
        </is>
      </c>
      <c r="C2" s="2" t="inlineStr">
        <is>
          <t>Mar. 31, 2021</t>
        </is>
      </c>
    </row>
    <row r="3">
      <c r="A3" s="3" t="inlineStr">
        <is>
          <t>Financial Instruments, Owned, at Fair Value [Abstract]</t>
        </is>
      </c>
    </row>
    <row r="4">
      <c r="A4" s="4" t="inlineStr">
        <is>
          <t>Realized gains or losses on available-for-sale investments</t>
        </is>
      </c>
      <c r="B4" s="6" t="n">
        <v>0</v>
      </c>
      <c r="C4" s="6" t="n">
        <v>0</v>
      </c>
    </row>
    <row r="5">
      <c r="A5" s="4" t="inlineStr">
        <is>
          <t>Investments in continuous unrealized loss position for more than 12 months</t>
        </is>
      </c>
      <c r="B5" s="5" t="n">
        <v>0</v>
      </c>
      <c r="C5" s="5" t="n">
        <v>0</v>
      </c>
    </row>
    <row r="6">
      <c r="A6" s="4" t="inlineStr">
        <is>
          <t>Other-than-temporary impairment losses</t>
        </is>
      </c>
      <c r="B6" s="6" t="n">
        <v>0</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2</t>
        </is>
      </c>
      <c r="C1" s="2" t="inlineStr">
        <is>
          <t>Dec. 31, 2021</t>
        </is>
      </c>
    </row>
    <row r="2">
      <c r="A2" s="3" t="inlineStr">
        <is>
          <t>Inventory Disclosure [Abstract]</t>
        </is>
      </c>
    </row>
    <row r="3">
      <c r="A3" s="4" t="inlineStr">
        <is>
          <t>Raw material</t>
        </is>
      </c>
      <c r="B3" s="6" t="n">
        <v>858</v>
      </c>
      <c r="C3" s="6" t="n">
        <v>856</v>
      </c>
    </row>
    <row r="4">
      <c r="A4" s="4" t="inlineStr">
        <is>
          <t>Work in progress</t>
        </is>
      </c>
      <c r="B4" s="5" t="n">
        <v>553</v>
      </c>
      <c r="C4" s="5" t="n">
        <v>570</v>
      </c>
    </row>
    <row r="5">
      <c r="A5" s="4" t="inlineStr">
        <is>
          <t>Finished goods</t>
        </is>
      </c>
      <c r="B5" s="5" t="n">
        <v>169</v>
      </c>
      <c r="C5" s="5" t="n">
        <v>87</v>
      </c>
    </row>
    <row r="6">
      <c r="A6" s="4" t="inlineStr">
        <is>
          <t>Total inventory</t>
        </is>
      </c>
      <c r="B6" s="6" t="n">
        <v>1580</v>
      </c>
      <c r="C6" s="6" t="n">
        <v>1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2</t>
        </is>
      </c>
      <c r="C1" s="2" t="inlineStr">
        <is>
          <t>Dec. 31, 2021</t>
        </is>
      </c>
    </row>
    <row r="2">
      <c r="A2" s="3" t="inlineStr">
        <is>
          <t>Payables and Accruals [Abstract]</t>
        </is>
      </c>
    </row>
    <row r="3">
      <c r="A3" s="4" t="inlineStr">
        <is>
          <t>Accrued clinical trials</t>
        </is>
      </c>
      <c r="B3" s="6" t="n">
        <v>8418</v>
      </c>
      <c r="C3" s="6" t="n">
        <v>6732</v>
      </c>
    </row>
    <row r="4">
      <c r="A4" s="4" t="inlineStr">
        <is>
          <t>Accrued professional service fees</t>
        </is>
      </c>
      <c r="B4" s="5" t="n">
        <v>4961</v>
      </c>
      <c r="C4" s="5" t="n">
        <v>2458</v>
      </c>
    </row>
    <row r="5">
      <c r="A5" s="4" t="inlineStr">
        <is>
          <t>Accrued contract manufacturing and non-clinical costs</t>
        </is>
      </c>
      <c r="B5" s="5" t="n">
        <v>5079</v>
      </c>
      <c r="C5" s="5" t="n">
        <v>4635</v>
      </c>
    </row>
    <row r="6">
      <c r="A6" s="4" t="inlineStr">
        <is>
          <t>Accrued compensation and related benefits</t>
        </is>
      </c>
      <c r="B6" s="5" t="n">
        <v>5600</v>
      </c>
      <c r="C6" s="5" t="n">
        <v>9988</v>
      </c>
    </row>
    <row r="7">
      <c r="A7" s="4" t="inlineStr">
        <is>
          <t>Accrued rebates payable</t>
        </is>
      </c>
      <c r="B7" s="5" t="n">
        <v>1654</v>
      </c>
      <c r="C7" s="5" t="n">
        <v>265</v>
      </c>
    </row>
    <row r="8">
      <c r="A8" s="4" t="inlineStr">
        <is>
          <t>Accrued royalties payable</t>
        </is>
      </c>
      <c r="B8" s="5" t="n">
        <v>1171</v>
      </c>
      <c r="C8" s="5" t="n">
        <v>345</v>
      </c>
    </row>
    <row r="9">
      <c r="A9" s="4" t="inlineStr">
        <is>
          <t>Accrued collaboration funding</t>
        </is>
      </c>
      <c r="B9" s="5" t="n">
        <v>0</v>
      </c>
      <c r="C9" s="5" t="n">
        <v>6300</v>
      </c>
    </row>
    <row r="10">
      <c r="A10" s="4" t="inlineStr">
        <is>
          <t>Total accrued expenses</t>
        </is>
      </c>
      <c r="B10" s="6" t="n">
        <v>26883</v>
      </c>
      <c r="C10" s="6" t="n">
        <v>307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venue Interest Purchase Agreement - Additional Information (Details) - USD ($) $ in Thousands</t>
        </is>
      </c>
      <c r="B1" s="2" t="inlineStr">
        <is>
          <t>1 Months Ended</t>
        </is>
      </c>
      <c r="C1" s="2" t="inlineStr">
        <is>
          <t>3 Months Ended</t>
        </is>
      </c>
      <c r="E1" s="2" t="inlineStr">
        <is>
          <t>12 Months Ended</t>
        </is>
      </c>
    </row>
    <row r="2">
      <c r="B2" s="2" t="inlineStr">
        <is>
          <t>Apr. 30, 2021</t>
        </is>
      </c>
      <c r="C2" s="2" t="inlineStr">
        <is>
          <t>Mar. 31, 2022</t>
        </is>
      </c>
      <c r="D2" s="2" t="inlineStr">
        <is>
          <t>Mar. 31, 2021</t>
        </is>
      </c>
      <c r="E2" s="2" t="inlineStr">
        <is>
          <t>Dec. 31, 2020</t>
        </is>
      </c>
      <c r="F2" s="2" t="inlineStr">
        <is>
          <t>Dec. 31, 2021</t>
        </is>
      </c>
    </row>
    <row r="3">
      <c r="A3" s="3" t="inlineStr">
        <is>
          <t>Collaborative Arrangements And Noncollaborative Arrangement Transactions [Line Items]</t>
        </is>
      </c>
    </row>
    <row r="4">
      <c r="A4" s="4" t="inlineStr">
        <is>
          <t>Revenue interest liability</t>
        </is>
      </c>
      <c r="C4" s="6" t="n">
        <v>132940</v>
      </c>
      <c r="F4" s="6" t="n">
        <v>129923</v>
      </c>
    </row>
    <row r="5">
      <c r="A5" s="4" t="inlineStr">
        <is>
          <t>Revenue Interest Purchase Agreement | Mulholland SA LLC,</t>
        </is>
      </c>
    </row>
    <row r="6">
      <c r="A6" s="3" t="inlineStr">
        <is>
          <t>Collaborative Arrangements And Noncollaborative Arrangement Transactions [Line Items]</t>
        </is>
      </c>
    </row>
    <row r="7">
      <c r="A7" s="4" t="inlineStr">
        <is>
          <t>Percentage of revenue interest payments on annual net sales at Tier 1</t>
        </is>
      </c>
      <c r="C7" s="4" t="inlineStr">
        <is>
          <t>9.75%</t>
        </is>
      </c>
    </row>
    <row r="8">
      <c r="A8" s="4" t="inlineStr">
        <is>
          <t>Percentage of revenue interest payments on annual net sales at Tier 2 and Tier 3</t>
        </is>
      </c>
      <c r="C8" s="4" t="inlineStr">
        <is>
          <t>2.00%</t>
        </is>
      </c>
    </row>
    <row r="9">
      <c r="A9" s="4" t="inlineStr">
        <is>
          <t>Revenue interest rate percentage shall be reduced, if revenue interest payment percentage greater than or equal to 110% at Tier</t>
        </is>
      </c>
      <c r="C9" s="4" t="inlineStr">
        <is>
          <t>2.00%</t>
        </is>
      </c>
    </row>
    <row r="10">
      <c r="A10" s="4" t="inlineStr">
        <is>
          <t>Revenue interest rate percentage shall be reduced, if revenue interest payment percentage greater than or equal to 110% at Tier 3</t>
        </is>
      </c>
      <c r="C10" s="4" t="inlineStr">
        <is>
          <t>0.00%</t>
        </is>
      </c>
    </row>
    <row r="11">
      <c r="A11" s="4" t="inlineStr">
        <is>
          <t>Required revenue interest payment percentage of cumulative purchaser payments for termination</t>
        </is>
      </c>
      <c r="C11" s="4" t="inlineStr">
        <is>
          <t>195.00%</t>
        </is>
      </c>
    </row>
    <row r="12">
      <c r="A12" s="4" t="inlineStr">
        <is>
          <t>Required repurchase price percentage of cumulative purchaser prior to first anniversary of closing date</t>
        </is>
      </c>
      <c r="C12" s="4" t="inlineStr">
        <is>
          <t>120.00%</t>
        </is>
      </c>
    </row>
    <row r="13">
      <c r="A13" s="4" t="inlineStr">
        <is>
          <t>Required repurchase price percentage of cumulative purchaser payments after first anniversary and prior to third anniversary of closing date</t>
        </is>
      </c>
      <c r="C13" s="4" t="inlineStr">
        <is>
          <t>175.00%</t>
        </is>
      </c>
    </row>
    <row r="14">
      <c r="A14" s="4" t="inlineStr">
        <is>
          <t>Required repurchase price percentage of cumulative purchaser after third anniversary of closing date</t>
        </is>
      </c>
      <c r="C14" s="4" t="inlineStr">
        <is>
          <t>195.00%</t>
        </is>
      </c>
    </row>
    <row r="15">
      <c r="A15" s="4" t="inlineStr">
        <is>
          <t>Purchase agreement amount allocated to debt</t>
        </is>
      </c>
      <c r="C15" s="6" t="n">
        <v>49200</v>
      </c>
    </row>
    <row r="16">
      <c r="A16" s="4" t="inlineStr">
        <is>
          <t>Initial fair value of derivative liability</t>
        </is>
      </c>
      <c r="C16" s="5" t="n">
        <v>1300</v>
      </c>
    </row>
    <row r="17">
      <c r="A17" s="4" t="inlineStr">
        <is>
          <t>Revenue interest liability</t>
        </is>
      </c>
      <c r="C17" s="5" t="n">
        <v>132900</v>
      </c>
      <c r="F17" s="6" t="n">
        <v>129900</v>
      </c>
    </row>
    <row r="18">
      <c r="A18" s="4" t="inlineStr">
        <is>
          <t>Debt issuance costs</t>
        </is>
      </c>
      <c r="C18" s="5" t="n">
        <v>900</v>
      </c>
    </row>
    <row r="19">
      <c r="A19" s="4" t="inlineStr">
        <is>
          <t>Interest expense</t>
        </is>
      </c>
      <c r="C19" s="6" t="n">
        <v>3800</v>
      </c>
      <c r="D19" s="6" t="n">
        <v>3400</v>
      </c>
    </row>
    <row r="20">
      <c r="A20" s="4" t="inlineStr">
        <is>
          <t>Revenue Interest Purchase Agreement | Mulholland SA LLC, | On or Prior to December 31, 2026</t>
        </is>
      </c>
    </row>
    <row r="21">
      <c r="A21" s="3" t="inlineStr">
        <is>
          <t>Collaborative Arrangements And Noncollaborative Arrangement Transactions [Line Items]</t>
        </is>
      </c>
    </row>
    <row r="22">
      <c r="A22" s="4" t="inlineStr">
        <is>
          <t>Minimum required revenue interest payment percentage to cumulative purchaser payments to reduce interest rate</t>
        </is>
      </c>
      <c r="C22" s="4" t="inlineStr">
        <is>
          <t>110.00%</t>
        </is>
      </c>
    </row>
    <row r="23">
      <c r="A23" s="4" t="inlineStr">
        <is>
          <t>Revenue Interest Purchase Agreement | Mulholland SA LLC, | Maximum | On or Prior to December 31, 2022</t>
        </is>
      </c>
    </row>
    <row r="24">
      <c r="A24" s="3" t="inlineStr">
        <is>
          <t>Collaborative Arrangements And Noncollaborative Arrangement Transactions [Line Items]</t>
        </is>
      </c>
    </row>
    <row r="25">
      <c r="A25" s="4" t="inlineStr">
        <is>
          <t>Potential milestone payment to be received at the option of purchasers</t>
        </is>
      </c>
      <c r="C25" s="6" t="n">
        <v>50000</v>
      </c>
    </row>
    <row r="26">
      <c r="A26" s="4" t="inlineStr">
        <is>
          <t>Revenue Interest Purchase Agreement | Mulholland SA LLC, | Commercialization and Development of Product and Other Working Capital Needs</t>
        </is>
      </c>
    </row>
    <row r="27">
      <c r="A27" s="3" t="inlineStr">
        <is>
          <t>Collaborative Arrangements And Noncollaborative Arrangement Transactions [Line Items]</t>
        </is>
      </c>
    </row>
    <row r="28">
      <c r="A28" s="4" t="inlineStr">
        <is>
          <t>Upfront payment received</t>
        </is>
      </c>
      <c r="C28" s="5" t="n">
        <v>50000</v>
      </c>
    </row>
    <row r="29">
      <c r="A29" s="4" t="inlineStr">
        <is>
          <t>Revenue Interest Purchase Agreement | Mulholland SA LLC, | Livmarli</t>
        </is>
      </c>
    </row>
    <row r="30">
      <c r="A30" s="3" t="inlineStr">
        <is>
          <t>Collaborative Arrangements And Noncollaborative Arrangement Transactions [Line Items]</t>
        </is>
      </c>
    </row>
    <row r="31">
      <c r="A31" s="4" t="inlineStr">
        <is>
          <t>Milestone and upfront payments received</t>
        </is>
      </c>
      <c r="C31" s="5" t="n">
        <v>115000</v>
      </c>
    </row>
    <row r="32">
      <c r="A32" s="4" t="inlineStr">
        <is>
          <t>Upfront payment received</t>
        </is>
      </c>
      <c r="E32" s="6" t="n">
        <v>50000</v>
      </c>
    </row>
    <row r="33">
      <c r="A33" s="4" t="inlineStr">
        <is>
          <t>Milestone payment received</t>
        </is>
      </c>
      <c r="B33" s="6" t="n">
        <v>65000</v>
      </c>
    </row>
    <row r="34">
      <c r="A34" s="4" t="inlineStr">
        <is>
          <t>Potential milestone payment received upon regulatory approval</t>
        </is>
      </c>
      <c r="C34" s="5" t="n">
        <v>35000</v>
      </c>
    </row>
    <row r="35">
      <c r="A35" s="4" t="inlineStr">
        <is>
          <t>Tier I | Mulholland SA LLC, | Livmarli | Maximum</t>
        </is>
      </c>
    </row>
    <row r="36">
      <c r="A36" s="3" t="inlineStr">
        <is>
          <t>Collaborative Arrangements And Noncollaborative Arrangement Transactions [Line Items]</t>
        </is>
      </c>
    </row>
    <row r="37">
      <c r="A37" s="4" t="inlineStr">
        <is>
          <t>Annual net sales</t>
        </is>
      </c>
      <c r="C37" s="5" t="n">
        <v>350000</v>
      </c>
    </row>
    <row r="38">
      <c r="A38" s="4" t="inlineStr">
        <is>
          <t>Tier 2 | Mulholland SA LLC, | Livmarli | Minimum</t>
        </is>
      </c>
    </row>
    <row r="39">
      <c r="A39" s="3" t="inlineStr">
        <is>
          <t>Collaborative Arrangements And Noncollaborative Arrangement Transactions [Line Items]</t>
        </is>
      </c>
    </row>
    <row r="40">
      <c r="A40" s="4" t="inlineStr">
        <is>
          <t>Annual net sales</t>
        </is>
      </c>
      <c r="C40" s="5" t="n">
        <v>350000</v>
      </c>
    </row>
    <row r="41">
      <c r="A41" s="4" t="inlineStr">
        <is>
          <t>Tier 2 | Mulholland SA LLC, | Livmarli | Maximum</t>
        </is>
      </c>
    </row>
    <row r="42">
      <c r="A42" s="3" t="inlineStr">
        <is>
          <t>Collaborative Arrangements And Noncollaborative Arrangement Transactions [Line Items]</t>
        </is>
      </c>
    </row>
    <row r="43">
      <c r="A43" s="4" t="inlineStr">
        <is>
          <t>Annual net sales</t>
        </is>
      </c>
      <c r="C43" s="5" t="n">
        <v>1100000</v>
      </c>
    </row>
    <row r="44">
      <c r="A44" s="4" t="inlineStr">
        <is>
          <t>Tier 3 | Mulholland SA LLC, | Livmarli | Minimum</t>
        </is>
      </c>
    </row>
    <row r="45">
      <c r="A45" s="3" t="inlineStr">
        <is>
          <t>Collaborative Arrangements And Noncollaborative Arrangement Transactions [Line Items]</t>
        </is>
      </c>
    </row>
    <row r="46">
      <c r="A46" s="4" t="inlineStr">
        <is>
          <t>Annual net sales</t>
        </is>
      </c>
      <c r="C46" s="6" t="n">
        <v>1100000</v>
      </c>
    </row>
    <row r="47">
      <c r="A47" s="4" t="inlineStr">
        <is>
          <t>CSPA | Mulholland SA LLC,</t>
        </is>
      </c>
    </row>
    <row r="48">
      <c r="A48" s="3" t="inlineStr">
        <is>
          <t>Collaborative Arrangements And Noncollaborative Arrangement Transactions [Line Items]</t>
        </is>
      </c>
    </row>
    <row r="49">
      <c r="A49" s="4" t="inlineStr">
        <is>
          <t>Number of shares sold</t>
        </is>
      </c>
      <c r="C49" s="5" t="n">
        <v>509164</v>
      </c>
    </row>
    <row r="50">
      <c r="A50" s="4" t="inlineStr">
        <is>
          <t>Aggregate purchase price</t>
        </is>
      </c>
      <c r="C50" s="6" t="n">
        <v>10000</v>
      </c>
    </row>
    <row r="51">
      <c r="A51" s="4" t="inlineStr">
        <is>
          <t>Net proceeds from transaction</t>
        </is>
      </c>
      <c r="C51" s="5" t="n">
        <v>10000</v>
      </c>
    </row>
    <row r="52">
      <c r="A52" s="4" t="inlineStr">
        <is>
          <t>Purchase agreement amount allocated to common stock issued</t>
        </is>
      </c>
      <c r="C52" s="6" t="n">
        <v>108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Interest Purchase Agreement - Summary of Revenue Interest Liability (Details) $ in Thousands</t>
        </is>
      </c>
      <c r="B1" s="2" t="inlineStr">
        <is>
          <t>3 Months Ended</t>
        </is>
      </c>
    </row>
    <row r="2">
      <c r="B2" s="2" t="inlineStr">
        <is>
          <t>Mar. 31, 2022USD ($)</t>
        </is>
      </c>
    </row>
    <row r="3">
      <c r="A3" s="3" t="inlineStr">
        <is>
          <t>Organization, Consolidation and Presentation of Financial Statements [Abstract]</t>
        </is>
      </c>
    </row>
    <row r="4">
      <c r="A4" s="4" t="inlineStr">
        <is>
          <t>Revenue interest liability</t>
        </is>
      </c>
      <c r="B4" s="6" t="n">
        <v>129923</v>
      </c>
    </row>
    <row r="5">
      <c r="A5" s="4" t="inlineStr">
        <is>
          <t>Interest expense recognized</t>
        </is>
      </c>
      <c r="B5" s="5" t="n">
        <v>3774</v>
      </c>
    </row>
    <row r="6">
      <c r="A6" s="4" t="inlineStr">
        <is>
          <t>Revenue interest payments</t>
        </is>
      </c>
      <c r="B6" s="5" t="n">
        <v>757</v>
      </c>
    </row>
    <row r="7">
      <c r="A7" s="4" t="inlineStr">
        <is>
          <t>Revenue interest liability</t>
        </is>
      </c>
      <c r="B7" s="6" t="n">
        <v>1329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53" customWidth="1" min="3" max="3"/>
    <col width="21" customWidth="1" min="4" max="4"/>
    <col width="21" customWidth="1" min="5" max="5"/>
  </cols>
  <sheetData>
    <row r="1">
      <c r="A1" s="1" t="inlineStr">
        <is>
          <t>Asset Acquisitions - Additional Information (Details)</t>
        </is>
      </c>
      <c r="B1" s="2" t="inlineStr">
        <is>
          <t>1 Months Ended</t>
        </is>
      </c>
      <c r="D1" s="2" t="inlineStr">
        <is>
          <t>3 Months Ended</t>
        </is>
      </c>
    </row>
    <row r="2">
      <c r="B2" s="2" t="inlineStr">
        <is>
          <t>Apr. 30, 2021USD ($)</t>
        </is>
      </c>
      <c r="C2" s="2" t="inlineStr">
        <is>
          <t>Nov. 30, 2018USD ($)ProductCandidate$ / sharesshares</t>
        </is>
      </c>
      <c r="D2" s="2" t="inlineStr">
        <is>
          <t>Mar. 31, 2022USD ($)</t>
        </is>
      </c>
      <c r="E2" s="2" t="inlineStr">
        <is>
          <t>Mar. 31, 2021USD ($)</t>
        </is>
      </c>
    </row>
    <row r="3">
      <c r="A3" s="4" t="inlineStr">
        <is>
          <t>Shire | Volixibat</t>
        </is>
      </c>
    </row>
    <row r="4">
      <c r="A4" s="3" t="inlineStr">
        <is>
          <t>Asset Acquisitions [Line Items]</t>
        </is>
      </c>
    </row>
    <row r="5">
      <c r="A5" s="4" t="inlineStr">
        <is>
          <t>Milestone payment</t>
        </is>
      </c>
      <c r="D5" s="6" t="n">
        <v>0</v>
      </c>
      <c r="E5" s="6" t="n">
        <v>2000000</v>
      </c>
    </row>
    <row r="6">
      <c r="A6" s="4" t="inlineStr">
        <is>
          <t>Shire | Livmarli</t>
        </is>
      </c>
    </row>
    <row r="7">
      <c r="A7" s="3" t="inlineStr">
        <is>
          <t>Asset Acquisitions [Line Items]</t>
        </is>
      </c>
    </row>
    <row r="8">
      <c r="A8" s="4" t="inlineStr">
        <is>
          <t>Development or Regulatory Milestones Incurred</t>
        </is>
      </c>
      <c r="D8" s="5" t="n">
        <v>0</v>
      </c>
      <c r="E8" s="6" t="n">
        <v>15000000</v>
      </c>
    </row>
    <row r="9">
      <c r="A9" s="4" t="inlineStr">
        <is>
          <t>Shire Agreement | Shire</t>
        </is>
      </c>
    </row>
    <row r="10">
      <c r="A10" s="3" t="inlineStr">
        <is>
          <t>Asset Acquisitions [Line Items]</t>
        </is>
      </c>
    </row>
    <row r="11">
      <c r="A11" s="4" t="inlineStr">
        <is>
          <t>Number of product candidates | ProductCandidate</t>
        </is>
      </c>
      <c r="C11" s="5" t="n">
        <v>2</v>
      </c>
    </row>
    <row r="12">
      <c r="A12" s="4" t="inlineStr">
        <is>
          <t>Upfront payment</t>
        </is>
      </c>
      <c r="C12" s="6" t="n">
        <v>7500000</v>
      </c>
    </row>
    <row r="13">
      <c r="A13" s="4" t="inlineStr">
        <is>
          <t>Product sales milestone payments, payable</t>
        </is>
      </c>
      <c r="C13" s="5" t="n">
        <v>30000000</v>
      </c>
    </row>
    <row r="14">
      <c r="A14" s="4" t="inlineStr">
        <is>
          <t>Shire Agreement | Shire | Volixibat</t>
        </is>
      </c>
    </row>
    <row r="15">
      <c r="A15" s="3" t="inlineStr">
        <is>
          <t>Asset Acquisitions [Line Items]</t>
        </is>
      </c>
    </row>
    <row r="16">
      <c r="A16" s="4" t="inlineStr">
        <is>
          <t>Milestone payments, payable upon commercialization</t>
        </is>
      </c>
      <c r="C16" s="5" t="n">
        <v>30000000</v>
      </c>
    </row>
    <row r="17">
      <c r="A17" s="4" t="inlineStr">
        <is>
          <t>Shire Agreement | Shire | Livmarli</t>
        </is>
      </c>
    </row>
    <row r="18">
      <c r="A18" s="3" t="inlineStr">
        <is>
          <t>Asset Acquisitions [Line Items]</t>
        </is>
      </c>
    </row>
    <row r="19">
      <c r="A19" s="4" t="inlineStr">
        <is>
          <t>Milestone payments, payable</t>
        </is>
      </c>
      <c r="C19" s="5" t="n">
        <v>109500000</v>
      </c>
    </row>
    <row r="20">
      <c r="A20" s="4" t="inlineStr">
        <is>
          <t>Milestone payments, payable upon approval</t>
        </is>
      </c>
      <c r="C20" s="6" t="n">
        <v>25000000</v>
      </c>
    </row>
    <row r="21">
      <c r="A21" s="4" t="inlineStr">
        <is>
          <t>Shire Agreement | Shire | Redeemable Common Stock</t>
        </is>
      </c>
    </row>
    <row r="22">
      <c r="A22" s="3" t="inlineStr">
        <is>
          <t>Asset Acquisitions [Line Items]</t>
        </is>
      </c>
    </row>
    <row r="23">
      <c r="A23" s="4" t="inlineStr">
        <is>
          <t>Temporary equity, shares issued | shares</t>
        </is>
      </c>
      <c r="C23" s="5" t="n">
        <v>1859151</v>
      </c>
    </row>
    <row r="24">
      <c r="A24" s="4" t="inlineStr">
        <is>
          <t>Issuance of Series A redeemable convertible preferred stock, net of issuance costs</t>
        </is>
      </c>
      <c r="C24" s="6" t="n">
        <v>7000000</v>
      </c>
    </row>
    <row r="25">
      <c r="A25" s="4" t="inlineStr">
        <is>
          <t>Shares issued, price per share | $ / shares</t>
        </is>
      </c>
      <c r="C25" s="8" t="n">
        <v>3.76</v>
      </c>
    </row>
    <row r="26">
      <c r="A26" s="4" t="inlineStr">
        <is>
          <t>Assigned License Agreement | Satiogen Pharmaceuticals, Inc.</t>
        </is>
      </c>
    </row>
    <row r="27">
      <c r="A27" s="3" t="inlineStr">
        <is>
          <t>Asset Acquisitions [Line Items]</t>
        </is>
      </c>
    </row>
    <row r="28">
      <c r="A28" s="4" t="inlineStr">
        <is>
          <t>Milestone payments, payable</t>
        </is>
      </c>
      <c r="C28" s="6" t="n">
        <v>10500000</v>
      </c>
    </row>
    <row r="29">
      <c r="A29" s="4" t="inlineStr">
        <is>
          <t>Milestone payments, payable upon approval</t>
        </is>
      </c>
      <c r="C29" s="5" t="n">
        <v>5000000</v>
      </c>
    </row>
    <row r="30">
      <c r="A30" s="4" t="inlineStr">
        <is>
          <t>Milestone payments, payable upon initiation</t>
        </is>
      </c>
      <c r="C30" s="5" t="n">
        <v>500000</v>
      </c>
    </row>
    <row r="31">
      <c r="A31" s="4" t="inlineStr">
        <is>
          <t>Milestone payments, payable upon commercialization</t>
        </is>
      </c>
      <c r="C31" s="5" t="n">
        <v>5000000</v>
      </c>
    </row>
    <row r="32">
      <c r="A32" s="4" t="inlineStr">
        <is>
          <t>Milestones accrued</t>
        </is>
      </c>
      <c r="D32" s="5" t="n">
        <v>0</v>
      </c>
    </row>
    <row r="33">
      <c r="A33" s="4" t="inlineStr">
        <is>
          <t>Assigned License Agreement | Sanofi-Aventis Deutschland GmbH</t>
        </is>
      </c>
    </row>
    <row r="34">
      <c r="A34" s="3" t="inlineStr">
        <is>
          <t>Asset Acquisitions [Line Items]</t>
        </is>
      </c>
    </row>
    <row r="35">
      <c r="A35" s="4" t="inlineStr">
        <is>
          <t>Milestone payments, payable</t>
        </is>
      </c>
      <c r="C35" s="6" t="n">
        <v>36000000</v>
      </c>
    </row>
    <row r="36">
      <c r="A36" s="4" t="inlineStr">
        <is>
          <t>Royalty obligations payment period</t>
        </is>
      </c>
      <c r="C36" s="4" t="inlineStr">
        <is>
          <t>10 years</t>
        </is>
      </c>
    </row>
    <row r="37">
      <c r="A37" s="4" t="inlineStr">
        <is>
          <t>Milestones accrued</t>
        </is>
      </c>
      <c r="D37" s="5" t="n">
        <v>0</v>
      </c>
    </row>
    <row r="38">
      <c r="A38" s="4" t="inlineStr">
        <is>
          <t>Assigned License Agreement | Shire</t>
        </is>
      </c>
    </row>
    <row r="39">
      <c r="A39" s="3" t="inlineStr">
        <is>
          <t>Asset Acquisitions [Line Items]</t>
        </is>
      </c>
    </row>
    <row r="40">
      <c r="A40" s="4" t="inlineStr">
        <is>
          <t>Milestones accrued</t>
        </is>
      </c>
      <c r="D40" s="6" t="n">
        <v>0</v>
      </c>
    </row>
    <row r="41">
      <c r="A41" s="4" t="inlineStr">
        <is>
          <t>Exclusive Licensing Agreement | Livmarli | CANbridge | Maximum</t>
        </is>
      </c>
    </row>
    <row r="42">
      <c r="A42" s="3" t="inlineStr">
        <is>
          <t>Asset Acquisitions [Line Items]</t>
        </is>
      </c>
    </row>
    <row r="43">
      <c r="A43" s="4" t="inlineStr">
        <is>
          <t>Potential regulatory and commercial milestone payment to be received</t>
        </is>
      </c>
      <c r="B43" s="6" t="n">
        <v>109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Collaboration and License Agreements (Additional Information) (Details) - USD ($) $ in Thousands</t>
        </is>
      </c>
      <c r="B1" s="2" t="inlineStr">
        <is>
          <t>1 Months Ended</t>
        </is>
      </c>
      <c r="E1" s="2" t="inlineStr">
        <is>
          <t>3 Months Ended</t>
        </is>
      </c>
    </row>
    <row r="2">
      <c r="B2" s="2" t="inlineStr">
        <is>
          <t>Jan. 31, 2022</t>
        </is>
      </c>
      <c r="C2" s="2" t="inlineStr">
        <is>
          <t>Jul. 31, 2021</t>
        </is>
      </c>
      <c r="D2" s="2" t="inlineStr">
        <is>
          <t>Apr. 30, 2021</t>
        </is>
      </c>
      <c r="E2" s="2" t="inlineStr">
        <is>
          <t>Mar. 31, 2022</t>
        </is>
      </c>
    </row>
    <row r="3">
      <c r="A3" s="4" t="inlineStr">
        <is>
          <t>Vivet Collaboration Agreement</t>
        </is>
      </c>
    </row>
    <row r="4">
      <c r="A4" s="3" t="inlineStr">
        <is>
          <t>Collaborative Arrangement and Arrangement Other than Collaborative [Line Items]</t>
        </is>
      </c>
    </row>
    <row r="5">
      <c r="A5" s="4" t="inlineStr">
        <is>
          <t>License and collaboration agreement date</t>
        </is>
      </c>
      <c r="D5" s="4" t="inlineStr">
        <is>
          <t>Apr. 30,
		2021</t>
        </is>
      </c>
    </row>
    <row r="6">
      <c r="A6" s="4" t="inlineStr">
        <is>
          <t>Upfront fee</t>
        </is>
      </c>
      <c r="D6" s="6" t="n">
        <v>4200</v>
      </c>
    </row>
    <row r="7">
      <c r="A7" s="4" t="inlineStr">
        <is>
          <t>Final payment on terminating agreement</t>
        </is>
      </c>
      <c r="B7" s="6" t="n">
        <v>6300</v>
      </c>
    </row>
    <row r="8">
      <c r="A8" s="4" t="inlineStr">
        <is>
          <t>Exclusive Licensing Agreement | Livmarli | CANbridge</t>
        </is>
      </c>
    </row>
    <row r="9">
      <c r="A9" s="3" t="inlineStr">
        <is>
          <t>Collaborative Arrangement and Arrangement Other than Collaborative [Line Items]</t>
        </is>
      </c>
    </row>
    <row r="10">
      <c r="A10" s="4" t="inlineStr">
        <is>
          <t>Upfront payment received</t>
        </is>
      </c>
      <c r="D10" s="5" t="n">
        <v>11000</v>
      </c>
    </row>
    <row r="11">
      <c r="A11" s="4" t="inlineStr">
        <is>
          <t>Transaction price, adjustments</t>
        </is>
      </c>
      <c r="E11" s="6" t="n">
        <v>0</v>
      </c>
    </row>
    <row r="12">
      <c r="A12" s="4" t="inlineStr">
        <is>
          <t>Research and development funding received</t>
        </is>
      </c>
      <c r="E12" s="5" t="n">
        <v>400</v>
      </c>
    </row>
    <row r="13">
      <c r="A13" s="4" t="inlineStr">
        <is>
          <t>Achievement of future regulatory and commercial milestones payment</t>
        </is>
      </c>
      <c r="B13" s="6" t="n">
        <v>2000</v>
      </c>
    </row>
    <row r="14">
      <c r="A14" s="4" t="inlineStr">
        <is>
          <t>Exclusive Licensing Agreement | Livmarli | CANbridge | Prepaid Expenses and Other Current Assets [Member]</t>
        </is>
      </c>
    </row>
    <row r="15">
      <c r="A15" s="3" t="inlineStr">
        <is>
          <t>Collaborative Arrangement and Arrangement Other than Collaborative [Line Items]</t>
        </is>
      </c>
    </row>
    <row r="16">
      <c r="A16" s="4" t="inlineStr">
        <is>
          <t>Other research and development receivable</t>
        </is>
      </c>
      <c r="E16" s="5" t="n">
        <v>1200</v>
      </c>
    </row>
    <row r="17">
      <c r="A17" s="4" t="inlineStr">
        <is>
          <t>Exclusive Licensing Agreement | Livmarli | CANbridge | Maximum</t>
        </is>
      </c>
    </row>
    <row r="18">
      <c r="A18" s="3" t="inlineStr">
        <is>
          <t>Collaborative Arrangement and Arrangement Other than Collaborative [Line Items]</t>
        </is>
      </c>
    </row>
    <row r="19">
      <c r="A19" s="4" t="inlineStr">
        <is>
          <t>Potential regulatory and commercial milestone payment to be received</t>
        </is>
      </c>
      <c r="D19" s="5" t="n">
        <v>109000</v>
      </c>
    </row>
    <row r="20">
      <c r="A20" s="4" t="inlineStr">
        <is>
          <t>Research and development funding received</t>
        </is>
      </c>
      <c r="D20" s="6" t="n">
        <v>5000</v>
      </c>
    </row>
    <row r="21">
      <c r="A21" s="4" t="inlineStr">
        <is>
          <t>Exclusive Licensing Agreement | Livmarli | GC Biopharma</t>
        </is>
      </c>
    </row>
    <row r="22">
      <c r="A22" s="3" t="inlineStr">
        <is>
          <t>Collaborative Arrangement and Arrangement Other than Collaborative [Line Items]</t>
        </is>
      </c>
    </row>
    <row r="23">
      <c r="A23" s="4" t="inlineStr">
        <is>
          <t>Upfront payment received</t>
        </is>
      </c>
      <c r="C23" s="6" t="n">
        <v>5000</v>
      </c>
    </row>
    <row r="24">
      <c r="A24" s="4" t="inlineStr">
        <is>
          <t>Transaction price, adjustments</t>
        </is>
      </c>
      <c r="E24" s="6" t="n">
        <v>0</v>
      </c>
    </row>
    <row r="25">
      <c r="A25" s="4" t="inlineStr">
        <is>
          <t>Exclusive Licensing Agreement | Livmarli | GC Biopharma | Maximum</t>
        </is>
      </c>
    </row>
    <row r="26">
      <c r="A26" s="3" t="inlineStr">
        <is>
          <t>Collaborative Arrangement and Arrangement Other than Collaborative [Line Items]</t>
        </is>
      </c>
    </row>
    <row r="27">
      <c r="A27" s="4" t="inlineStr">
        <is>
          <t>Achievement of future regulatory and commercial milestones payment</t>
        </is>
      </c>
      <c r="C27" s="6" t="n">
        <v>2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24" customWidth="1" min="2" max="2"/>
    <col width="80" customWidth="1" min="3" max="3"/>
    <col width="21" customWidth="1" min="4" max="4"/>
    <col width="15" customWidth="1" min="5" max="5"/>
    <col width="21" customWidth="1" min="6" max="6"/>
    <col width="21" customWidth="1" min="7" max="7"/>
    <col width="17" customWidth="1" min="8" max="8"/>
  </cols>
  <sheetData>
    <row r="1">
      <c r="A1" s="1" t="inlineStr">
        <is>
          <t>Leases - Additional Information (Detail) $ in Thousands</t>
        </is>
      </c>
      <c r="B1" s="2" t="inlineStr">
        <is>
          <t>1 Months Ended</t>
        </is>
      </c>
      <c r="C1" s="2" t="inlineStr">
        <is>
          <t>3 Months Ended</t>
        </is>
      </c>
      <c r="E1" s="2" t="inlineStr">
        <is>
          <t>9 Months Ended</t>
        </is>
      </c>
    </row>
    <row r="2">
      <c r="B2" s="2" t="inlineStr">
        <is>
          <t>Nov. 30, 2019USD ($)ft²</t>
        </is>
      </c>
      <c r="C2" s="2" t="inlineStr">
        <is>
          <t>Mar. 31, 2022USD ($)</t>
        </is>
      </c>
      <c r="D2" s="2" t="inlineStr">
        <is>
          <t>Mar. 31, 2021USD ($)</t>
        </is>
      </c>
      <c r="E2" s="2" t="inlineStr">
        <is>
          <t>Sep. 30, 2021</t>
        </is>
      </c>
      <c r="F2" s="2" t="inlineStr">
        <is>
          <t>Dec. 31, 2021USD ($)</t>
        </is>
      </c>
      <c r="G2" s="2" t="inlineStr">
        <is>
          <t>Jan. 31, 2019USD ($)</t>
        </is>
      </c>
      <c r="H2" s="2" t="inlineStr">
        <is>
          <t>Jan. 22, 2019ft²</t>
        </is>
      </c>
    </row>
    <row r="3">
      <c r="A3" s="3" t="inlineStr">
        <is>
          <t>Lessee Lease Description [Line Items]</t>
        </is>
      </c>
    </row>
    <row r="4">
      <c r="A4" s="4" t="inlineStr">
        <is>
          <t>Area of office space | ft²</t>
        </is>
      </c>
      <c r="H4" s="5" t="n">
        <v>5600</v>
      </c>
    </row>
    <row r="5">
      <c r="A5" s="4" t="inlineStr">
        <is>
          <t>Term of lease</t>
        </is>
      </c>
      <c r="H5" s="4" t="inlineStr">
        <is>
          <t>4 years</t>
        </is>
      </c>
    </row>
    <row r="6">
      <c r="A6" s="4" t="inlineStr">
        <is>
          <t>Operating lease, option to extend, description</t>
        </is>
      </c>
      <c r="C6" s="4" t="inlineStr">
        <is>
          <t>The lease term is approximately four years with an option to extend the term for one five-year term, which at the time was not reasonably assured of exercise and therefore, not included in the lease term.</t>
        </is>
      </c>
    </row>
    <row r="7">
      <c r="A7" s="4" t="inlineStr">
        <is>
          <t>Existence of option to extend</t>
        </is>
      </c>
      <c r="E7" s="4" t="inlineStr">
        <is>
          <t>true</t>
        </is>
      </c>
    </row>
    <row r="8">
      <c r="A8" s="4" t="inlineStr">
        <is>
          <t>Term of extension of lease</t>
        </is>
      </c>
      <c r="G8" s="4" t="inlineStr">
        <is>
          <t>5 years</t>
        </is>
      </c>
    </row>
    <row r="9">
      <c r="A9" s="4" t="inlineStr">
        <is>
          <t>Operating lease right-of-use assets</t>
        </is>
      </c>
      <c r="C9" s="6" t="n">
        <v>1468</v>
      </c>
      <c r="F9" s="6" t="n">
        <v>1569</v>
      </c>
    </row>
    <row r="10">
      <c r="A10" s="4" t="inlineStr">
        <is>
          <t>Lease liability</t>
        </is>
      </c>
      <c r="C10" s="6" t="n">
        <v>2444</v>
      </c>
    </row>
    <row r="11">
      <c r="A11" s="4" t="inlineStr">
        <is>
          <t>Tenant improvement allowance</t>
        </is>
      </c>
      <c r="G11" s="6" t="n">
        <v>400</v>
      </c>
    </row>
    <row r="12">
      <c r="A12" s="4" t="inlineStr">
        <is>
          <t>Weighted-average incremental borrowing rate</t>
        </is>
      </c>
      <c r="C12" s="4" t="inlineStr">
        <is>
          <t>8.00%</t>
        </is>
      </c>
    </row>
    <row r="13">
      <c r="A13" s="4" t="inlineStr">
        <is>
          <t>Weighted-average remaining lease term</t>
        </is>
      </c>
      <c r="C13" s="4" t="inlineStr">
        <is>
          <t>2 years 10 months 24 days</t>
        </is>
      </c>
    </row>
    <row r="14">
      <c r="A14" s="4" t="inlineStr">
        <is>
          <t>Rent expense</t>
        </is>
      </c>
      <c r="C14" s="6" t="n">
        <v>200</v>
      </c>
      <c r="D14" s="6" t="n">
        <v>200</v>
      </c>
    </row>
    <row r="15">
      <c r="A15" s="4" t="inlineStr">
        <is>
          <t>Amended Operating Lease Agreement</t>
        </is>
      </c>
    </row>
    <row r="16">
      <c r="A16" s="3" t="inlineStr">
        <is>
          <t>Lessee Lease Description [Line Items]</t>
        </is>
      </c>
    </row>
    <row r="17">
      <c r="A17" s="4" t="inlineStr">
        <is>
          <t>Term of lease</t>
        </is>
      </c>
      <c r="B17" s="4" t="inlineStr">
        <is>
          <t>5 years</t>
        </is>
      </c>
    </row>
    <row r="18">
      <c r="A18" s="4" t="inlineStr">
        <is>
          <t>Additional area of office space | ft²</t>
        </is>
      </c>
      <c r="B18" s="5" t="n">
        <v>5555</v>
      </c>
    </row>
    <row r="19">
      <c r="A19" s="4" t="inlineStr">
        <is>
          <t>Lease expiration, month and year</t>
        </is>
      </c>
      <c r="B19" s="4" t="inlineStr">
        <is>
          <t>2025-03</t>
        </is>
      </c>
    </row>
    <row r="20">
      <c r="A20" s="4" t="inlineStr">
        <is>
          <t>Amended Operating Lease Agreement | Property, Plant and Equipment</t>
        </is>
      </c>
    </row>
    <row r="21">
      <c r="A21" s="3" t="inlineStr">
        <is>
          <t>Lessee Lease Description [Line Items]</t>
        </is>
      </c>
    </row>
    <row r="22">
      <c r="A22" s="4" t="inlineStr">
        <is>
          <t>Tenant improvement allowance</t>
        </is>
      </c>
      <c r="B22" s="6" t="n">
        <v>800</v>
      </c>
    </row>
    <row r="23">
      <c r="A23" s="4" t="inlineStr">
        <is>
          <t>Amended Operating Lease Agreement | Restatement Adjustment</t>
        </is>
      </c>
    </row>
    <row r="24">
      <c r="A24" s="3" t="inlineStr">
        <is>
          <t>Lessee Lease Description [Line Items]</t>
        </is>
      </c>
    </row>
    <row r="25">
      <c r="A25" s="4" t="inlineStr">
        <is>
          <t>Operating lease right-of-use assets</t>
        </is>
      </c>
      <c r="B25" s="5" t="n">
        <v>600</v>
      </c>
    </row>
    <row r="26">
      <c r="A26" s="4" t="inlineStr">
        <is>
          <t>Lease liability</t>
        </is>
      </c>
      <c r="B26" s="6" t="n">
        <v>6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Payments under Operating Leases (Detail) $ in Thousands</t>
        </is>
      </c>
      <c r="B1" s="2" t="inlineStr">
        <is>
          <t>Mar. 31, 2022USD ($)</t>
        </is>
      </c>
    </row>
    <row r="2">
      <c r="A2" s="3" t="inlineStr">
        <is>
          <t>Leases [Abstract]</t>
        </is>
      </c>
    </row>
    <row r="3">
      <c r="A3" s="4" t="inlineStr">
        <is>
          <t>2022 (remaining nine months)</t>
        </is>
      </c>
      <c r="B3" s="6" t="n">
        <v>670</v>
      </c>
    </row>
    <row r="4">
      <c r="A4" s="4" t="inlineStr">
        <is>
          <t>2023</t>
        </is>
      </c>
      <c r="B4" s="5" t="n">
        <v>918</v>
      </c>
    </row>
    <row r="5">
      <c r="A5" s="4" t="inlineStr">
        <is>
          <t>2024</t>
        </is>
      </c>
      <c r="B5" s="5" t="n">
        <v>926</v>
      </c>
    </row>
    <row r="6">
      <c r="A6" s="4" t="inlineStr">
        <is>
          <t>2025</t>
        </is>
      </c>
      <c r="B6" s="5" t="n">
        <v>230</v>
      </c>
    </row>
    <row r="7">
      <c r="A7" s="4" t="inlineStr">
        <is>
          <t>Total undiscounted lease payments</t>
        </is>
      </c>
      <c r="B7" s="5" t="n">
        <v>2744</v>
      </c>
    </row>
    <row r="8">
      <c r="A8" s="4" t="inlineStr">
        <is>
          <t>Less: imputed interest</t>
        </is>
      </c>
      <c r="B8" s="5" t="n">
        <v>-300</v>
      </c>
    </row>
    <row r="9">
      <c r="A9" s="4" t="inlineStr">
        <is>
          <t>Total lease liability</t>
        </is>
      </c>
      <c r="B9" s="6" t="n">
        <v>24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36606</v>
      </c>
      <c r="C4" s="6" t="n">
        <v>-50532</v>
      </c>
    </row>
    <row r="5">
      <c r="A5" s="3" t="inlineStr">
        <is>
          <t>Other comprehensive gain (loss):</t>
        </is>
      </c>
    </row>
    <row r="6">
      <c r="A6" s="4" t="inlineStr">
        <is>
          <t>Unrealized loss on available-for-sale investments</t>
        </is>
      </c>
      <c r="B6" s="5" t="n">
        <v>-93</v>
      </c>
      <c r="C6" s="5" t="n">
        <v>-74</v>
      </c>
    </row>
    <row r="7">
      <c r="A7" s="4" t="inlineStr">
        <is>
          <t>Cumulative translation adjustments</t>
        </is>
      </c>
      <c r="B7" s="5" t="n">
        <v>-3</v>
      </c>
      <c r="C7" s="5" t="n">
        <v>-9</v>
      </c>
    </row>
    <row r="8">
      <c r="A8" s="4" t="inlineStr">
        <is>
          <t>Comprehensive loss</t>
        </is>
      </c>
      <c r="B8" s="6" t="n">
        <v>-36702</v>
      </c>
      <c r="C8" s="6" t="n">
        <v>-506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s) - USD ($) $ / shares in Units, $ in Millions</t>
        </is>
      </c>
      <c r="B1" s="2" t="inlineStr">
        <is>
          <t>Mar. 31, 2022</t>
        </is>
      </c>
      <c r="C1" s="2" t="inlineStr">
        <is>
          <t>Jan. 31, 2021</t>
        </is>
      </c>
      <c r="D1" s="2" t="inlineStr">
        <is>
          <t>Dec. 31, 2020</t>
        </is>
      </c>
      <c r="E1" s="2" t="inlineStr">
        <is>
          <t>Mar. 31, 2022</t>
        </is>
      </c>
      <c r="F1" s="2" t="inlineStr">
        <is>
          <t>Mar. 31, 2021</t>
        </is>
      </c>
      <c r="G1" s="2" t="inlineStr">
        <is>
          <t>Dec. 31, 2021</t>
        </is>
      </c>
      <c r="H1" s="2" t="inlineStr">
        <is>
          <t>Aug. 31, 2020</t>
        </is>
      </c>
    </row>
    <row r="2">
      <c r="A2" s="3" t="inlineStr">
        <is>
          <t>Class Of Stock [Line Items]</t>
        </is>
      </c>
    </row>
    <row r="3">
      <c r="A3" s="4" t="inlineStr">
        <is>
          <t>Maximum amount of sale covered in shelf registration statement</t>
        </is>
      </c>
      <c r="H3" s="6" t="n">
        <v>300</v>
      </c>
    </row>
    <row r="4">
      <c r="A4" s="4" t="inlineStr">
        <is>
          <t>Common stock aggregate offering price, remaining</t>
        </is>
      </c>
      <c r="B4" s="10" t="n">
        <v>50.4</v>
      </c>
      <c r="E4" s="10" t="n">
        <v>50.4</v>
      </c>
    </row>
    <row r="5">
      <c r="A5" s="4" t="inlineStr">
        <is>
          <t>SVB Leerink LLC</t>
        </is>
      </c>
    </row>
    <row r="6">
      <c r="A6" s="3" t="inlineStr">
        <is>
          <t>Class Of Stock [Line Items]</t>
        </is>
      </c>
    </row>
    <row r="7">
      <c r="A7" s="4" t="inlineStr">
        <is>
          <t>Maximum amount of offering issuance and sale covered in sales agreement</t>
        </is>
      </c>
      <c r="H7" s="6" t="n">
        <v>75</v>
      </c>
    </row>
    <row r="8">
      <c r="A8" s="4" t="inlineStr">
        <is>
          <t>Common Stock</t>
        </is>
      </c>
    </row>
    <row r="9">
      <c r="A9" s="3" t="inlineStr">
        <is>
          <t>Class Of Stock [Line Items]</t>
        </is>
      </c>
    </row>
    <row r="10">
      <c r="A10" s="4" t="inlineStr">
        <is>
          <t>Number of shares issued</t>
        </is>
      </c>
      <c r="E10" s="5" t="n">
        <v>995897</v>
      </c>
      <c r="F10" s="5" t="n">
        <v>375654</v>
      </c>
    </row>
    <row r="11">
      <c r="A11" s="4" t="inlineStr">
        <is>
          <t>Number of shares subject to repurchase</t>
        </is>
      </c>
      <c r="B11" s="5" t="n">
        <v>89066</v>
      </c>
      <c r="E11" s="5" t="n">
        <v>89066</v>
      </c>
      <c r="G11" s="5" t="n">
        <v>122464</v>
      </c>
    </row>
    <row r="12">
      <c r="A12" s="4" t="inlineStr">
        <is>
          <t>Common Stock | Sales Agreement</t>
        </is>
      </c>
    </row>
    <row r="13">
      <c r="A13" s="3" t="inlineStr">
        <is>
          <t>Class Of Stock [Line Items]</t>
        </is>
      </c>
    </row>
    <row r="14">
      <c r="A14" s="4" t="inlineStr">
        <is>
          <t>Number of shares issued</t>
        </is>
      </c>
      <c r="B14" s="5" t="n">
        <v>1301866</v>
      </c>
      <c r="D14" s="5" t="n">
        <v>3750000</v>
      </c>
      <c r="E14" s="5" t="n">
        <v>995897</v>
      </c>
    </row>
    <row r="15">
      <c r="A15" s="4" t="inlineStr">
        <is>
          <t>Shares issued, public offering price per share</t>
        </is>
      </c>
      <c r="B15" s="8" t="n">
        <v>18.06</v>
      </c>
      <c r="D15" s="6" t="n">
        <v>20</v>
      </c>
      <c r="E15" s="8" t="n">
        <v>18.06</v>
      </c>
    </row>
    <row r="16">
      <c r="A16" s="4" t="inlineStr">
        <is>
          <t>Proceeds from issuance of shares</t>
        </is>
      </c>
      <c r="B16" s="10" t="n">
        <v>23.7</v>
      </c>
      <c r="D16" s="6" t="n">
        <v>70</v>
      </c>
      <c r="E16" s="10" t="n">
        <v>17.4</v>
      </c>
    </row>
    <row r="17">
      <c r="A17" s="4" t="inlineStr">
        <is>
          <t>Gross proceeds from issuance of common stock</t>
        </is>
      </c>
      <c r="B17" s="10" t="n">
        <v>24.6</v>
      </c>
      <c r="E17" s="6" t="n">
        <v>18</v>
      </c>
    </row>
    <row r="18">
      <c r="A18" s="4" t="inlineStr">
        <is>
          <t>Common Stock | Sales Agreement | Weighted Average</t>
        </is>
      </c>
    </row>
    <row r="19">
      <c r="A19" s="3" t="inlineStr">
        <is>
          <t>Class Of Stock [Line Items]</t>
        </is>
      </c>
    </row>
    <row r="20">
      <c r="A20" s="4" t="inlineStr">
        <is>
          <t>Shares issued, public offering price per share</t>
        </is>
      </c>
      <c r="B20" s="8" t="n">
        <v>18.88</v>
      </c>
      <c r="E20" s="8" t="n">
        <v>18.88</v>
      </c>
    </row>
    <row r="21">
      <c r="A21" s="4" t="inlineStr">
        <is>
          <t>Underwritten Public Offerings | Common Stock | Sales Agreement | Maximum</t>
        </is>
      </c>
    </row>
    <row r="22">
      <c r="A22" s="3" t="inlineStr">
        <is>
          <t>Class Of Stock [Line Items]</t>
        </is>
      </c>
    </row>
    <row r="23">
      <c r="A23" s="4" t="inlineStr">
        <is>
          <t>Number of shares issued</t>
        </is>
      </c>
      <c r="D23" s="5" t="n">
        <v>562500</v>
      </c>
    </row>
    <row r="24">
      <c r="A24" s="4" t="inlineStr">
        <is>
          <t>Public Offering</t>
        </is>
      </c>
    </row>
    <row r="25">
      <c r="A25" s="3" t="inlineStr">
        <is>
          <t>Class Of Stock [Line Items]</t>
        </is>
      </c>
    </row>
    <row r="26">
      <c r="A26" s="4" t="inlineStr">
        <is>
          <t>Proceeds from issuance of shares</t>
        </is>
      </c>
      <c r="C26" s="10" t="n">
        <v>7.1</v>
      </c>
    </row>
    <row r="27">
      <c r="A27" s="4" t="inlineStr">
        <is>
          <t>Public Offering | Common Stock</t>
        </is>
      </c>
    </row>
    <row r="28">
      <c r="A28" s="3" t="inlineStr">
        <is>
          <t>Class Of Stock [Line Items]</t>
        </is>
      </c>
    </row>
    <row r="29">
      <c r="A29" s="4" t="inlineStr">
        <is>
          <t>Shares issued, public offering price per share</t>
        </is>
      </c>
      <c r="C29" s="6" t="n">
        <v>20</v>
      </c>
    </row>
    <row r="30">
      <c r="A30" s="4" t="inlineStr">
        <is>
          <t>Number of shares purchased</t>
        </is>
      </c>
      <c r="C30" s="5" t="n">
        <v>3756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Mar. 31, 2022</t>
        </is>
      </c>
      <c r="C1" s="2" t="inlineStr">
        <is>
          <t>Dec. 31, 2021</t>
        </is>
      </c>
    </row>
    <row r="2">
      <c r="A2" s="3" t="inlineStr">
        <is>
          <t>Class Of Stock [Line Items]</t>
        </is>
      </c>
    </row>
    <row r="3">
      <c r="A3" s="4" t="inlineStr">
        <is>
          <t>Common stock reserved for issuance</t>
        </is>
      </c>
      <c r="B3" s="5" t="n">
        <v>12027675</v>
      </c>
      <c r="C3" s="5" t="n">
        <v>10286323</v>
      </c>
    </row>
    <row r="4">
      <c r="A4" s="4" t="inlineStr">
        <is>
          <t>Stock options and restricted stock units issued and outstanding</t>
        </is>
      </c>
    </row>
    <row r="5">
      <c r="A5" s="3" t="inlineStr">
        <is>
          <t>Class Of Stock [Line Items]</t>
        </is>
      </c>
    </row>
    <row r="6">
      <c r="A6" s="4" t="inlineStr">
        <is>
          <t>Common stock reserved for issuance</t>
        </is>
      </c>
      <c r="B6" s="5" t="n">
        <v>8591673</v>
      </c>
      <c r="C6" s="5" t="n">
        <v>6940566</v>
      </c>
    </row>
    <row r="7">
      <c r="A7" s="4" t="inlineStr">
        <is>
          <t>Reserved for Future Stock Awards or Option Grants</t>
        </is>
      </c>
    </row>
    <row r="8">
      <c r="A8" s="3" t="inlineStr">
        <is>
          <t>Class Of Stock [Line Items]</t>
        </is>
      </c>
    </row>
    <row r="9">
      <c r="A9" s="4" t="inlineStr">
        <is>
          <t>Common stock reserved for issuance</t>
        </is>
      </c>
      <c r="B9" s="5" t="n">
        <v>2217814</v>
      </c>
      <c r="C9" s="5" t="n">
        <v>2434619</v>
      </c>
    </row>
    <row r="10">
      <c r="A10" s="4" t="inlineStr">
        <is>
          <t>Reserved for Employee Stock Purchase Plan</t>
        </is>
      </c>
    </row>
    <row r="11">
      <c r="A11" s="3" t="inlineStr">
        <is>
          <t>Class Of Stock [Line Items]</t>
        </is>
      </c>
    </row>
    <row r="12">
      <c r="A12" s="4" t="inlineStr">
        <is>
          <t>Common stock reserved for issuance</t>
        </is>
      </c>
      <c r="B12" s="5" t="n">
        <v>1218188</v>
      </c>
      <c r="C12" s="5" t="n">
        <v>9111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Stock-Based Compensation - Additional Information (Details) - USD ($) $ / shares in Units, $ in Thousands</t>
        </is>
      </c>
      <c r="B1" s="2" t="inlineStr">
        <is>
          <t>1 Months Ended</t>
        </is>
      </c>
      <c r="D1" s="2" t="inlineStr">
        <is>
          <t>3 Months Ended</t>
        </is>
      </c>
      <c r="F1" s="2" t="inlineStr">
        <is>
          <t>12 Months Ended</t>
        </is>
      </c>
    </row>
    <row r="2">
      <c r="B2" s="2" t="inlineStr">
        <is>
          <t>Jul. 31, 2019</t>
        </is>
      </c>
      <c r="C2" s="2" t="inlineStr">
        <is>
          <t>Nov. 30, 2018</t>
        </is>
      </c>
      <c r="D2" s="2" t="inlineStr">
        <is>
          <t>Mar. 31, 2022</t>
        </is>
      </c>
      <c r="E2" s="2" t="inlineStr">
        <is>
          <t>Mar. 31, 2021</t>
        </is>
      </c>
      <c r="F2" s="2" t="inlineStr">
        <is>
          <t>Dec. 31, 2021</t>
        </is>
      </c>
      <c r="G2" s="2" t="inlineStr">
        <is>
          <t>Dec. 31, 2020</t>
        </is>
      </c>
      <c r="H2" s="2" t="inlineStr">
        <is>
          <t>Mar. 31, 2020</t>
        </is>
      </c>
    </row>
    <row r="3">
      <c r="A3" s="3" t="inlineStr">
        <is>
          <t>Share-based Compensation Arrangement by Share-based Payment Award [Line Items]</t>
        </is>
      </c>
    </row>
    <row r="4">
      <c r="A4" s="4" t="inlineStr">
        <is>
          <t>Number of common stock approved and reserved for issuance</t>
        </is>
      </c>
      <c r="D4" s="5" t="n">
        <v>12027675</v>
      </c>
      <c r="F4" s="5" t="n">
        <v>10286323</v>
      </c>
    </row>
    <row r="5">
      <c r="A5" s="4" t="inlineStr">
        <is>
          <t>Stock-based compensation expense</t>
        </is>
      </c>
      <c r="D5" s="6" t="n">
        <v>6561</v>
      </c>
      <c r="E5" s="6" t="n">
        <v>5285</v>
      </c>
    </row>
    <row r="6">
      <c r="A6" s="4" t="inlineStr">
        <is>
          <t>Stock Options</t>
        </is>
      </c>
    </row>
    <row r="7">
      <c r="A7" s="3" t="inlineStr">
        <is>
          <t>Share-based Compensation Arrangement by Share-based Payment Award [Line Items]</t>
        </is>
      </c>
    </row>
    <row r="8">
      <c r="A8" s="4" t="inlineStr">
        <is>
          <t>Stock-based compensation, Intrinsic value of options exercised</t>
        </is>
      </c>
      <c r="D8" s="5" t="n">
        <v>800</v>
      </c>
      <c r="E8" s="6" t="n">
        <v>200</v>
      </c>
    </row>
    <row r="9">
      <c r="A9" s="4" t="inlineStr">
        <is>
          <t>Total unrecognized stock-based compensation related to unvested stock option awards granted</t>
        </is>
      </c>
      <c r="D9" s="6" t="n">
        <v>50800</v>
      </c>
    </row>
    <row r="10">
      <c r="A10" s="4" t="inlineStr">
        <is>
          <t>Unrecognized stock-based compensation related to unvested stock, expected to recognize over weighted-average period</t>
        </is>
      </c>
      <c r="D10" s="4" t="inlineStr">
        <is>
          <t>2 years 9 months 18 days</t>
        </is>
      </c>
    </row>
    <row r="11">
      <c r="A11" s="4" t="inlineStr">
        <is>
          <t>Expected dividend yield</t>
        </is>
      </c>
      <c r="D11" s="4" t="inlineStr">
        <is>
          <t>0.00%</t>
        </is>
      </c>
      <c r="E11" s="4" t="inlineStr">
        <is>
          <t>0.00%</t>
        </is>
      </c>
    </row>
    <row r="12">
      <c r="A12" s="4" t="inlineStr">
        <is>
          <t>Weighted-average grant-date fair value</t>
        </is>
      </c>
      <c r="D12" s="8" t="n">
        <v>11.27</v>
      </c>
      <c r="E12" s="8" t="n">
        <v>14.55</v>
      </c>
    </row>
    <row r="13">
      <c r="A13" s="4" t="inlineStr">
        <is>
          <t>Restricted Stock</t>
        </is>
      </c>
    </row>
    <row r="14">
      <c r="A14" s="3" t="inlineStr">
        <is>
          <t>Share-based Compensation Arrangement by Share-based Payment Award [Line Items]</t>
        </is>
      </c>
    </row>
    <row r="15">
      <c r="A15" s="4" t="inlineStr">
        <is>
          <t>Unrecognized stock-based compensation related to unvested stock, expected to recognize over weighted-average period</t>
        </is>
      </c>
      <c r="D15" s="4" t="inlineStr">
        <is>
          <t>7 months 6 days</t>
        </is>
      </c>
    </row>
    <row r="16">
      <c r="A16" s="4" t="inlineStr">
        <is>
          <t>Vested</t>
        </is>
      </c>
      <c r="D16" s="5" t="n">
        <v>33398</v>
      </c>
      <c r="E16" s="5" t="n">
        <v>33396</v>
      </c>
    </row>
    <row r="17">
      <c r="A17" s="4" t="inlineStr">
        <is>
          <t>Total unrecognized compensation expense related to unvested restricted stock</t>
        </is>
      </c>
      <c r="D17" s="6" t="n">
        <v>300</v>
      </c>
    </row>
    <row r="18">
      <c r="A18" s="4" t="inlineStr">
        <is>
          <t>Restricted Stock | Founder</t>
        </is>
      </c>
    </row>
    <row r="19">
      <c r="A19" s="3" t="inlineStr">
        <is>
          <t>Share-based Compensation Arrangement by Share-based Payment Award [Line Items]</t>
        </is>
      </c>
    </row>
    <row r="20">
      <c r="A20" s="4" t="inlineStr">
        <is>
          <t>Granted</t>
        </is>
      </c>
      <c r="C20" s="8" t="n">
        <v>2.94</v>
      </c>
    </row>
    <row r="21">
      <c r="A21" s="4" t="inlineStr">
        <is>
          <t>Restricted Stock | Common Stock | Founder</t>
        </is>
      </c>
    </row>
    <row r="22">
      <c r="A22" s="3" t="inlineStr">
        <is>
          <t>Share-based Compensation Arrangement by Share-based Payment Award [Line Items]</t>
        </is>
      </c>
    </row>
    <row r="23">
      <c r="A23" s="4" t="inlineStr">
        <is>
          <t>Stock issued for services</t>
        </is>
      </c>
      <c r="C23" s="5" t="n">
        <v>562500</v>
      </c>
    </row>
    <row r="24">
      <c r="A24" s="4" t="inlineStr">
        <is>
          <t>Vesting period</t>
        </is>
      </c>
      <c r="C24" s="4" t="inlineStr">
        <is>
          <t>4 years</t>
        </is>
      </c>
    </row>
    <row r="25">
      <c r="A25" s="4" t="inlineStr">
        <is>
          <t>2019 Equity Incentive Plan</t>
        </is>
      </c>
    </row>
    <row r="26">
      <c r="A26" s="3" t="inlineStr">
        <is>
          <t>Share-based Compensation Arrangement by Share-based Payment Award [Line Items]</t>
        </is>
      </c>
    </row>
    <row r="27">
      <c r="A27" s="4" t="inlineStr">
        <is>
          <t>Equity incentive plans, description</t>
        </is>
      </c>
      <c r="D27" s="4" t="inlineStr">
        <is>
          <t>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March 31, 2022, 1,218,738 shares of common stock were available for issuance under the 2019 Plan.</t>
        </is>
      </c>
    </row>
    <row r="28">
      <c r="A28" s="4" t="inlineStr">
        <is>
          <t>Shares of common stock expiration term</t>
        </is>
      </c>
      <c r="B28" s="4" t="inlineStr">
        <is>
          <t>10 years</t>
        </is>
      </c>
    </row>
    <row r="29">
      <c r="A29" s="4" t="inlineStr">
        <is>
          <t>Shares of common stock beginning date</t>
        </is>
      </c>
      <c r="B29" s="4" t="inlineStr">
        <is>
          <t>Jan. 1,
		2020</t>
        </is>
      </c>
    </row>
    <row r="30">
      <c r="A30" s="4" t="inlineStr">
        <is>
          <t>Shares of common stock ending date</t>
        </is>
      </c>
      <c r="B30" s="4" t="inlineStr">
        <is>
          <t>Jan. 1,
		2029</t>
        </is>
      </c>
    </row>
    <row r="31">
      <c r="A31" s="4" t="inlineStr">
        <is>
          <t>Percentage of annual increase in common stock available for issuance</t>
        </is>
      </c>
      <c r="B31" s="4" t="inlineStr">
        <is>
          <t>5.00%</t>
        </is>
      </c>
    </row>
    <row r="32">
      <c r="A32" s="4" t="inlineStr">
        <is>
          <t>Number of common stock for future issuance</t>
        </is>
      </c>
      <c r="D32" s="5" t="n">
        <v>1218738</v>
      </c>
    </row>
    <row r="33">
      <c r="A33" s="4" t="inlineStr">
        <is>
          <t>2020 Inducement Plan</t>
        </is>
      </c>
    </row>
    <row r="34">
      <c r="A34" s="3" t="inlineStr">
        <is>
          <t>Share-based Compensation Arrangement by Share-based Payment Award [Line Items]</t>
        </is>
      </c>
    </row>
    <row r="35">
      <c r="A35" s="4" t="inlineStr">
        <is>
          <t>Number of common stock for future issuance</t>
        </is>
      </c>
      <c r="D35" s="5" t="n">
        <v>999076</v>
      </c>
      <c r="H35" s="5" t="n">
        <v>750000</v>
      </c>
    </row>
    <row r="36">
      <c r="A36" s="4" t="inlineStr">
        <is>
          <t>Number of additional common stock for future issuance</t>
        </is>
      </c>
      <c r="F36" s="5" t="n">
        <v>1000000</v>
      </c>
      <c r="G36" s="5" t="n">
        <v>750000</v>
      </c>
    </row>
    <row r="37">
      <c r="A37" s="4" t="inlineStr">
        <is>
          <t>2019 Employee Stock Purchase Plan</t>
        </is>
      </c>
    </row>
    <row r="38">
      <c r="A38" s="3" t="inlineStr">
        <is>
          <t>Share-based Compensation Arrangement by Share-based Payment Award [Line Items]</t>
        </is>
      </c>
    </row>
    <row r="39">
      <c r="A39" s="4" t="inlineStr">
        <is>
          <t>Equity incentive plans, description</t>
        </is>
      </c>
      <c r="D39" s="4" t="inlineStr">
        <is>
          <t>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the lesser of (i) 1% of the outstanding number of shares of common stock on December 31st of the preceding calendar year, (ii) 1,500,000 shares of common stock or (iii) such lesser amount as determined by the Company’s board of directors. There were no shares issued under the ESPP for the three months ended March 31, 2022. As of March 31, 2022, the Company had 1,218,188 shares available for future issuance under the ESPP.</t>
        </is>
      </c>
    </row>
    <row r="40">
      <c r="A40" s="4" t="inlineStr">
        <is>
          <t>Shares of common stock expiration term</t>
        </is>
      </c>
      <c r="B40" s="4" t="inlineStr">
        <is>
          <t>10 years</t>
        </is>
      </c>
    </row>
    <row r="41">
      <c r="A41" s="4" t="inlineStr">
        <is>
          <t>Shares of common stock beginning date</t>
        </is>
      </c>
      <c r="B41" s="4" t="inlineStr">
        <is>
          <t>Jan. 1,
		2020</t>
        </is>
      </c>
    </row>
    <row r="42">
      <c r="A42" s="4" t="inlineStr">
        <is>
          <t>Shares of common stock ending date</t>
        </is>
      </c>
      <c r="B42" s="4" t="inlineStr">
        <is>
          <t>Jan. 1,
		2029</t>
        </is>
      </c>
    </row>
    <row r="43">
      <c r="A43" s="4" t="inlineStr">
        <is>
          <t>Percentage of annual increase in common stock available for issuance</t>
        </is>
      </c>
      <c r="B43" s="4" t="inlineStr">
        <is>
          <t>1.00%</t>
        </is>
      </c>
    </row>
    <row r="44">
      <c r="A44" s="4" t="inlineStr">
        <is>
          <t>Number of common stock approved and reserved for issuance</t>
        </is>
      </c>
      <c r="D44" s="5" t="n">
        <v>1218188</v>
      </c>
    </row>
    <row r="45">
      <c r="A45" s="4" t="inlineStr">
        <is>
          <t>Stock issued for services</t>
        </is>
      </c>
      <c r="B45" s="5" t="n">
        <v>500000</v>
      </c>
      <c r="D45" s="5" t="n">
        <v>0</v>
      </c>
    </row>
    <row r="46">
      <c r="A46" s="4" t="inlineStr">
        <is>
          <t>Annual increase in common stock available for issuance, shares</t>
        </is>
      </c>
      <c r="B46" s="5" t="n">
        <v>1500000</v>
      </c>
    </row>
    <row r="47">
      <c r="A47" s="4" t="inlineStr">
        <is>
          <t>2019 Employee Stock Purchase Plan | Executive Performance Stock Units</t>
        </is>
      </c>
    </row>
    <row r="48">
      <c r="A48" s="3" t="inlineStr">
        <is>
          <t>Share-based Compensation Arrangement by Share-based Payment Award [Line Items]</t>
        </is>
      </c>
    </row>
    <row r="49">
      <c r="A49" s="4" t="inlineStr">
        <is>
          <t>Stock-based compensation expense</t>
        </is>
      </c>
      <c r="D49" s="6" t="n">
        <v>200</v>
      </c>
      <c r="E49" s="6" t="n">
        <v>2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 Activity (Details) - Stock Options - USD ($) $ / shares in Units, $ in Thousands</t>
        </is>
      </c>
      <c r="B1" s="2" t="inlineStr">
        <is>
          <t>3 Months Ended</t>
        </is>
      </c>
      <c r="C1" s="2" t="inlineStr">
        <is>
          <t>12 Months Ended</t>
        </is>
      </c>
    </row>
    <row r="2">
      <c r="B2" s="2" t="inlineStr">
        <is>
          <t>Mar. 31, 2022</t>
        </is>
      </c>
      <c r="C2" s="2" t="inlineStr">
        <is>
          <t>Dec. 31, 2021</t>
        </is>
      </c>
    </row>
    <row r="3">
      <c r="A3" s="3" t="inlineStr">
        <is>
          <t>Options, Outstanding</t>
        </is>
      </c>
    </row>
    <row r="4">
      <c r="A4" s="4" t="inlineStr">
        <is>
          <t>Number of shares, Outstanding, Beginning balance</t>
        </is>
      </c>
      <c r="B4" s="5" t="n">
        <v>6870617</v>
      </c>
    </row>
    <row r="5">
      <c r="A5" s="4" t="inlineStr">
        <is>
          <t>Number of shares, Granted</t>
        </is>
      </c>
      <c r="B5" s="5" t="n">
        <v>1481550</v>
      </c>
    </row>
    <row r="6">
      <c r="A6" s="4" t="inlineStr">
        <is>
          <t>Number of shares, Exercised</t>
        </is>
      </c>
      <c r="B6" s="5" t="n">
        <v>-100951</v>
      </c>
    </row>
    <row r="7">
      <c r="A7" s="4" t="inlineStr">
        <is>
          <t>Number of shares, Canceled and forfeited</t>
        </is>
      </c>
      <c r="B7" s="5" t="n">
        <v>-102954</v>
      </c>
    </row>
    <row r="8">
      <c r="A8" s="4" t="inlineStr">
        <is>
          <t>Number of shares, Outstanding, Ending balance</t>
        </is>
      </c>
      <c r="B8" s="5" t="n">
        <v>8148262</v>
      </c>
      <c r="C8" s="5" t="n">
        <v>6870617</v>
      </c>
    </row>
    <row r="9">
      <c r="A9" s="4" t="inlineStr">
        <is>
          <t>Number of shares, Vested and exercisable</t>
        </is>
      </c>
      <c r="B9" s="5" t="n">
        <v>3507360</v>
      </c>
    </row>
    <row r="10">
      <c r="A10" s="3" t="inlineStr">
        <is>
          <t>Weighted-average exercise price, Outstanding</t>
        </is>
      </c>
    </row>
    <row r="11">
      <c r="A11" s="4" t="inlineStr">
        <is>
          <t>Weighted-average exercise price, Outstanding, Beginning balance</t>
        </is>
      </c>
      <c r="B11" s="8" t="n">
        <v>12.56</v>
      </c>
    </row>
    <row r="12">
      <c r="A12" s="4" t="inlineStr">
        <is>
          <t>Weighted-average exercise price, Granted</t>
        </is>
      </c>
      <c r="B12" s="11" t="n">
        <v>16.01</v>
      </c>
    </row>
    <row r="13">
      <c r="A13" s="4" t="inlineStr">
        <is>
          <t>Weighted-average exercise price, Exercised</t>
        </is>
      </c>
      <c r="B13" s="11" t="n">
        <v>14.63</v>
      </c>
    </row>
    <row r="14">
      <c r="A14" s="4" t="inlineStr">
        <is>
          <t>Weighted-average exercise price, Canceled and forfeited</t>
        </is>
      </c>
      <c r="B14" s="11" t="n">
        <v>17.24</v>
      </c>
    </row>
    <row r="15">
      <c r="A15" s="4" t="inlineStr">
        <is>
          <t>Weighted-average exercise price, Outstanding, Ending balance</t>
        </is>
      </c>
      <c r="B15" s="11" t="n">
        <v>13.1</v>
      </c>
      <c r="C15" s="8" t="n">
        <v>12.56</v>
      </c>
    </row>
    <row r="16">
      <c r="A16" s="4" t="inlineStr">
        <is>
          <t>Weighted-average exercise price, Vested and exercisable</t>
        </is>
      </c>
      <c r="B16" s="8" t="n">
        <v>9.65</v>
      </c>
    </row>
    <row r="17">
      <c r="A17" s="3" t="inlineStr">
        <is>
          <t>Share-based Payment Award, Options, Additional Disclosures</t>
        </is>
      </c>
    </row>
    <row r="18">
      <c r="A18" s="4" t="inlineStr">
        <is>
          <t>Weighted-average remaining contractual life, Outstanding</t>
        </is>
      </c>
      <c r="B18" s="4" t="inlineStr">
        <is>
          <t>8 years 1 month 6 days</t>
        </is>
      </c>
      <c r="C18" s="4" t="inlineStr">
        <is>
          <t>8 years</t>
        </is>
      </c>
    </row>
    <row r="19">
      <c r="A19" s="4" t="inlineStr">
        <is>
          <t>Weighted-average remaining contractual life, Vested and exercisable</t>
        </is>
      </c>
      <c r="B19" s="4" t="inlineStr">
        <is>
          <t>7 years 2 months 12 days</t>
        </is>
      </c>
    </row>
    <row r="20">
      <c r="A20" s="4" t="inlineStr">
        <is>
          <t>Aggregate intrinsic value, Outstanding</t>
        </is>
      </c>
      <c r="B20" s="6" t="n">
        <v>73027</v>
      </c>
      <c r="C20" s="6" t="n">
        <v>32637</v>
      </c>
    </row>
    <row r="21">
      <c r="A21" s="4" t="inlineStr">
        <is>
          <t>Aggregate intrinsic value, Vested and exercisable</t>
        </is>
      </c>
      <c r="B21" s="6" t="n">
        <v>435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Assumptions Used to Estimate Fair Value of Stock Option Awards Granted (Details) - Stock Option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ercise price, minimum</t>
        </is>
      </c>
      <c r="B4" s="8" t="n">
        <v>15.5</v>
      </c>
      <c r="C4" s="8" t="n">
        <v>18.41</v>
      </c>
    </row>
    <row r="5">
      <c r="A5" s="4" t="inlineStr">
        <is>
          <t>Exercise price, maximum</t>
        </is>
      </c>
      <c r="B5" s="8" t="n">
        <v>22.41</v>
      </c>
      <c r="C5" s="8" t="n">
        <v>21.22</v>
      </c>
    </row>
    <row r="6">
      <c r="A6" s="4" t="inlineStr">
        <is>
          <t>Expected term (in years)</t>
        </is>
      </c>
      <c r="B6" s="4" t="inlineStr">
        <is>
          <t>6 years 29 days</t>
        </is>
      </c>
      <c r="C6" s="4" t="inlineStr">
        <is>
          <t>6 years 29 days</t>
        </is>
      </c>
    </row>
    <row r="7">
      <c r="A7" s="4" t="inlineStr">
        <is>
          <t>Expected volatility, minimum</t>
        </is>
      </c>
      <c r="B7" s="4" t="inlineStr">
        <is>
          <t>81.69%</t>
        </is>
      </c>
      <c r="C7" s="4" t="inlineStr">
        <is>
          <t>93.24%</t>
        </is>
      </c>
    </row>
    <row r="8">
      <c r="A8" s="4" t="inlineStr">
        <is>
          <t>Expected volatility, maximum</t>
        </is>
      </c>
      <c r="B8" s="4" t="inlineStr">
        <is>
          <t>82.32%</t>
        </is>
      </c>
      <c r="C8" s="4" t="inlineStr">
        <is>
          <t>94.06%</t>
        </is>
      </c>
    </row>
    <row r="9">
      <c r="A9" s="4" t="inlineStr">
        <is>
          <t>Risk-free interest rate, minimum</t>
        </is>
      </c>
      <c r="B9" s="4" t="inlineStr">
        <is>
          <t>1.46%</t>
        </is>
      </c>
      <c r="C9" s="4" t="inlineStr">
        <is>
          <t>0.62%</t>
        </is>
      </c>
    </row>
    <row r="10">
      <c r="A10" s="4" t="inlineStr">
        <is>
          <t>Risk-free interest rate, maximum</t>
        </is>
      </c>
      <c r="B10" s="4" t="inlineStr">
        <is>
          <t>2.00%</t>
        </is>
      </c>
      <c r="C10" s="4" t="inlineStr">
        <is>
          <t>1.34%</t>
        </is>
      </c>
    </row>
    <row r="11">
      <c r="A11" s="4" t="inlineStr">
        <is>
          <t>Expected dividend yield</t>
        </is>
      </c>
      <c r="B11" s="4" t="inlineStr">
        <is>
          <t>0.00%</t>
        </is>
      </c>
      <c r="C11"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SUs - $ / share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Unvested and Outstanding as of December 31, 2021</t>
        </is>
      </c>
      <c r="B4" s="5" t="n">
        <v>443411</v>
      </c>
      <c r="C4" s="5" t="n">
        <v>69949</v>
      </c>
    </row>
    <row r="5">
      <c r="A5" s="4" t="inlineStr">
        <is>
          <t>Granted</t>
        </is>
      </c>
      <c r="B5" s="5" t="n">
        <v>382475</v>
      </c>
    </row>
    <row r="6">
      <c r="A6" s="4" t="inlineStr">
        <is>
          <t>Vested</t>
        </is>
      </c>
      <c r="B6" s="5" t="n">
        <v>0</v>
      </c>
    </row>
    <row r="7">
      <c r="A7" s="4" t="inlineStr">
        <is>
          <t>Number of shares, Canceled and forfeited</t>
        </is>
      </c>
      <c r="B7" s="5" t="n">
        <v>-9013</v>
      </c>
    </row>
    <row r="8">
      <c r="A8" s="4" t="inlineStr">
        <is>
          <t>Unvested and Outstanding as of March 31, 2022</t>
        </is>
      </c>
      <c r="B8" s="5" t="n">
        <v>443411</v>
      </c>
      <c r="C8" s="5" t="n">
        <v>69949</v>
      </c>
    </row>
    <row r="9">
      <c r="A9" s="4" t="inlineStr">
        <is>
          <t>Weighted-average exercise price, Granted</t>
        </is>
      </c>
      <c r="B9" s="8" t="n">
        <v>16.11</v>
      </c>
    </row>
    <row r="10">
      <c r="A10" s="4" t="inlineStr">
        <is>
          <t>Weighted-average exercise price, Vested</t>
        </is>
      </c>
      <c r="B10" s="5" t="n">
        <v>0</v>
      </c>
    </row>
    <row r="11">
      <c r="A11" s="4" t="inlineStr">
        <is>
          <t>Weighted-average exercise price, Canceled and forfeited</t>
        </is>
      </c>
      <c r="B11" s="11" t="n">
        <v>16.5</v>
      </c>
    </row>
    <row r="12">
      <c r="A12" s="4" t="inlineStr">
        <is>
          <t>Weighted-average exercise price, Vested and exercisable</t>
        </is>
      </c>
      <c r="B12" s="8" t="n">
        <v>16.48</v>
      </c>
      <c r="C12" s="8" t="n">
        <v>18.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Reflected in Unaudited Condensed Consolidated Statements of Operation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6561</v>
      </c>
      <c r="C4" s="6" t="n">
        <v>5285</v>
      </c>
    </row>
    <row r="5">
      <c r="A5" s="4" t="inlineStr">
        <is>
          <t>Selling, General and Administrative</t>
        </is>
      </c>
    </row>
    <row r="6">
      <c r="A6" s="3" t="inlineStr">
        <is>
          <t>Share-based Payment Arrangement, Expensed and Capitalized, Amount [Line Items]</t>
        </is>
      </c>
    </row>
    <row r="7">
      <c r="A7" s="4" t="inlineStr">
        <is>
          <t>Stock-based compensation expense</t>
        </is>
      </c>
      <c r="B7" s="5" t="n">
        <v>3976</v>
      </c>
      <c r="C7" s="5" t="n">
        <v>2542</v>
      </c>
    </row>
    <row r="8">
      <c r="A8" s="4" t="inlineStr">
        <is>
          <t>Research and Development</t>
        </is>
      </c>
    </row>
    <row r="9">
      <c r="A9" s="3" t="inlineStr">
        <is>
          <t>Share-based Payment Arrangement, Expensed and Capitalized, Amount [Line Items]</t>
        </is>
      </c>
    </row>
    <row r="10">
      <c r="A10" s="4" t="inlineStr">
        <is>
          <t>Stock-based compensation expense</t>
        </is>
      </c>
      <c r="B10" s="6" t="n">
        <v>2585</v>
      </c>
      <c r="C10" s="6" t="n">
        <v>27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20</t>
        </is>
      </c>
      <c r="B2" s="6" t="n">
        <v>172095</v>
      </c>
      <c r="C2" s="6" t="n">
        <v>3</v>
      </c>
      <c r="D2" s="6" t="n">
        <v>345180</v>
      </c>
      <c r="E2" s="6" t="n">
        <v>-173171</v>
      </c>
      <c r="F2" s="6" t="n">
        <v>83</v>
      </c>
    </row>
    <row r="3">
      <c r="A3" s="4" t="inlineStr">
        <is>
          <t>Balance, Shares at Dec. 31, 2020</t>
        </is>
      </c>
      <c r="C3" s="5" t="n">
        <v>29776544</v>
      </c>
    </row>
    <row r="4">
      <c r="A4" s="4" t="inlineStr">
        <is>
          <t>Issuance of common stock in connection with common stock option exercises</t>
        </is>
      </c>
      <c r="B4" s="5" t="n">
        <v>80</v>
      </c>
      <c r="D4" s="5" t="n">
        <v>80</v>
      </c>
    </row>
    <row r="5">
      <c r="A5" s="4" t="inlineStr">
        <is>
          <t>Issuance of common stock in connection with common stock option exercises, Shares</t>
        </is>
      </c>
      <c r="C5" s="5" t="n">
        <v>12535</v>
      </c>
    </row>
    <row r="6">
      <c r="A6" s="4" t="inlineStr">
        <is>
          <t>Issuance of common stock</t>
        </is>
      </c>
      <c r="B6" s="5" t="n">
        <v>7038</v>
      </c>
      <c r="D6" s="5" t="n">
        <v>7038</v>
      </c>
    </row>
    <row r="7">
      <c r="A7" s="4" t="inlineStr">
        <is>
          <t>Issuance of common stock, shares</t>
        </is>
      </c>
      <c r="C7" s="5" t="n">
        <v>375654</v>
      </c>
    </row>
    <row r="8">
      <c r="A8" s="4" t="inlineStr">
        <is>
          <t>Restricted common stock vested in the period, Shares</t>
        </is>
      </c>
      <c r="C8" s="5" t="n">
        <v>33396</v>
      </c>
    </row>
    <row r="9">
      <c r="A9" s="4" t="inlineStr">
        <is>
          <t>Stock-based compensation</t>
        </is>
      </c>
      <c r="B9" s="5" t="n">
        <v>5285</v>
      </c>
      <c r="D9" s="5" t="n">
        <v>5285</v>
      </c>
    </row>
    <row r="10">
      <c r="A10" s="4" t="inlineStr">
        <is>
          <t>Net loss</t>
        </is>
      </c>
      <c r="B10" s="5" t="n">
        <v>-50532</v>
      </c>
      <c r="E10" s="5" t="n">
        <v>-50532</v>
      </c>
    </row>
    <row r="11">
      <c r="A11" s="4" t="inlineStr">
        <is>
          <t>Other comprehensive loss</t>
        </is>
      </c>
      <c r="B11" s="5" t="n">
        <v>-83</v>
      </c>
      <c r="F11" s="5" t="n">
        <v>-83</v>
      </c>
    </row>
    <row r="12">
      <c r="A12" s="4" t="inlineStr">
        <is>
          <t>Balance at Mar. 31, 2021</t>
        </is>
      </c>
      <c r="B12" s="5" t="n">
        <v>133883</v>
      </c>
      <c r="C12" s="6" t="n">
        <v>3</v>
      </c>
      <c r="D12" s="5" t="n">
        <v>357583</v>
      </c>
      <c r="E12" s="5" t="n">
        <v>-223703</v>
      </c>
      <c r="F12" s="4" t="inlineStr">
        <is>
          <t xml:space="preserve"> </t>
        </is>
      </c>
    </row>
    <row r="13">
      <c r="A13" s="4" t="inlineStr">
        <is>
          <t>Balance, Shares at Mar. 31, 2021</t>
        </is>
      </c>
      <c r="C13" s="5" t="n">
        <v>30198129</v>
      </c>
    </row>
    <row r="14">
      <c r="A14" s="4" t="inlineStr">
        <is>
          <t>Balance at Dec. 31, 2021</t>
        </is>
      </c>
      <c r="B14" s="5" t="n">
        <v>120212</v>
      </c>
      <c r="C14" s="6" t="n">
        <v>3</v>
      </c>
      <c r="D14" s="5" t="n">
        <v>377403</v>
      </c>
      <c r="E14" s="5" t="n">
        <v>-257159</v>
      </c>
      <c r="F14" s="5" t="n">
        <v>-35</v>
      </c>
    </row>
    <row r="15">
      <c r="A15" s="4" t="inlineStr">
        <is>
          <t>Balance, Shares at Dec. 31, 2021</t>
        </is>
      </c>
      <c r="C15" s="5" t="n">
        <v>30582596</v>
      </c>
    </row>
    <row r="16">
      <c r="A16" s="4" t="inlineStr">
        <is>
          <t>Issuance of common stock in connection with equity award plans</t>
        </is>
      </c>
      <c r="B16" s="5" t="n">
        <v>1477</v>
      </c>
      <c r="D16" s="5" t="n">
        <v>1477</v>
      </c>
    </row>
    <row r="17">
      <c r="A17" s="4" t="inlineStr">
        <is>
          <t>Issuance of common stock in connection with equity award plans, Shares</t>
        </is>
      </c>
      <c r="C17" s="5" t="n">
        <v>100951</v>
      </c>
    </row>
    <row r="18">
      <c r="A18" s="4" t="inlineStr">
        <is>
          <t>Issuance of common stock</t>
        </is>
      </c>
      <c r="B18" s="5" t="n">
        <v>17384</v>
      </c>
      <c r="D18" s="5" t="n">
        <v>17384</v>
      </c>
    </row>
    <row r="19">
      <c r="A19" s="4" t="inlineStr">
        <is>
          <t>Issuance of common stock, shares</t>
        </is>
      </c>
      <c r="C19" s="5" t="n">
        <v>995897</v>
      </c>
    </row>
    <row r="20">
      <c r="A20" s="4" t="inlineStr">
        <is>
          <t>Restricted common stock vested in the period, Shares</t>
        </is>
      </c>
      <c r="C20" s="5" t="n">
        <v>33398</v>
      </c>
    </row>
    <row r="21">
      <c r="A21" s="4" t="inlineStr">
        <is>
          <t>Issuance of shares in connection with ESPP</t>
        </is>
      </c>
      <c r="B21" s="5" t="n">
        <v>1477</v>
      </c>
      <c r="D21" s="5" t="n">
        <v>1477</v>
      </c>
    </row>
    <row r="22">
      <c r="A22" s="4" t="inlineStr">
        <is>
          <t>Issuance of shares in connection with ESPP, Shares</t>
        </is>
      </c>
      <c r="C22" s="5" t="n">
        <v>100951</v>
      </c>
    </row>
    <row r="23">
      <c r="A23" s="4" t="inlineStr">
        <is>
          <t>Stock-based compensation</t>
        </is>
      </c>
      <c r="B23" s="5" t="n">
        <v>6561</v>
      </c>
      <c r="D23" s="5" t="n">
        <v>6561</v>
      </c>
    </row>
    <row r="24">
      <c r="A24" s="4" t="inlineStr">
        <is>
          <t>Net loss</t>
        </is>
      </c>
      <c r="B24" s="5" t="n">
        <v>-36606</v>
      </c>
      <c r="E24" s="5" t="n">
        <v>-36606</v>
      </c>
    </row>
    <row r="25">
      <c r="A25" s="4" t="inlineStr">
        <is>
          <t>Other comprehensive loss</t>
        </is>
      </c>
      <c r="B25" s="5" t="n">
        <v>-96</v>
      </c>
      <c r="F25" s="5" t="n">
        <v>-96</v>
      </c>
    </row>
    <row r="26">
      <c r="A26" s="4" t="inlineStr">
        <is>
          <t>Balance at Mar. 31, 2022</t>
        </is>
      </c>
      <c r="B26" s="6" t="n">
        <v>108932</v>
      </c>
      <c r="C26" s="6" t="n">
        <v>3</v>
      </c>
      <c r="D26" s="6" t="n">
        <v>402825</v>
      </c>
      <c r="E26" s="6" t="n">
        <v>-293765</v>
      </c>
      <c r="F26" s="6" t="n">
        <v>-131</v>
      </c>
    </row>
    <row r="27">
      <c r="A27" s="4" t="inlineStr">
        <is>
          <t>Balance, Shares at Mar. 31, 2022</t>
        </is>
      </c>
      <c r="C27" s="5" t="n">
        <v>317128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Thousands</t>
        </is>
      </c>
      <c r="B1" s="2" t="inlineStr">
        <is>
          <t>3 Months Ended</t>
        </is>
      </c>
    </row>
    <row r="2">
      <c r="B2" s="2" t="inlineStr">
        <is>
          <t>Mar. 31, 2022</t>
        </is>
      </c>
      <c r="C2" s="2" t="inlineStr">
        <is>
          <t>Mar. 31, 2021</t>
        </is>
      </c>
    </row>
    <row r="3">
      <c r="A3" s="4" t="inlineStr">
        <is>
          <t>Common Stock</t>
        </is>
      </c>
    </row>
    <row r="4">
      <c r="A4" s="4" t="inlineStr">
        <is>
          <t>Issuance of common stock upon public offering, issuance costs</t>
        </is>
      </c>
      <c r="B4" s="6" t="n">
        <v>601</v>
      </c>
      <c r="C4" s="6" t="n">
        <v>4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6606</v>
      </c>
      <c r="C4" s="6" t="n">
        <v>-50532</v>
      </c>
    </row>
    <row r="5">
      <c r="A5" s="3" t="inlineStr">
        <is>
          <t>Reconciliation of net loss to net cash used in operating activities:</t>
        </is>
      </c>
    </row>
    <row r="6">
      <c r="A6" s="4" t="inlineStr">
        <is>
          <t>Stock-based compensation</t>
        </is>
      </c>
      <c r="B6" s="5" t="n">
        <v>6561</v>
      </c>
      <c r="C6" s="5" t="n">
        <v>5285</v>
      </c>
    </row>
    <row r="7">
      <c r="A7" s="4" t="inlineStr">
        <is>
          <t>Depreciation and amortization</t>
        </is>
      </c>
      <c r="B7" s="5" t="n">
        <v>342</v>
      </c>
      <c r="C7" s="5" t="n">
        <v>90</v>
      </c>
    </row>
    <row r="8">
      <c r="A8" s="4" t="inlineStr">
        <is>
          <t>Amortization of operating lease right-of-use assets</t>
        </is>
      </c>
      <c r="B8" s="5" t="n">
        <v>101</v>
      </c>
      <c r="C8" s="5" t="n">
        <v>95</v>
      </c>
    </row>
    <row r="9">
      <c r="A9" s="4" t="inlineStr">
        <is>
          <t>Net (accretion) amortization of discounts on investments</t>
        </is>
      </c>
      <c r="B9" s="5" t="n">
        <v>-45</v>
      </c>
      <c r="C9" s="5" t="n">
        <v>6</v>
      </c>
    </row>
    <row r="10">
      <c r="A10" s="4" t="inlineStr">
        <is>
          <t>Non-cash interest expense related to the revenue interest liability</t>
        </is>
      </c>
      <c r="B10" s="5" t="n">
        <v>3774</v>
      </c>
      <c r="C10" s="5" t="n">
        <v>3381</v>
      </c>
    </row>
    <row r="11">
      <c r="A11" s="4" t="inlineStr">
        <is>
          <t>Change in fair value of derivative liability</t>
        </is>
      </c>
      <c r="B11" s="5" t="n">
        <v>0</v>
      </c>
      <c r="C11" s="5" t="n">
        <v>-334</v>
      </c>
    </row>
    <row r="12">
      <c r="A12" s="3" t="inlineStr">
        <is>
          <t>Change in operating assets and liabilities:</t>
        </is>
      </c>
    </row>
    <row r="13">
      <c r="A13" s="4" t="inlineStr">
        <is>
          <t>Accounts receivable</t>
        </is>
      </c>
      <c r="B13" s="5" t="n">
        <v>-4605</v>
      </c>
      <c r="C13" s="5" t="n">
        <v>0</v>
      </c>
    </row>
    <row r="14">
      <c r="A14" s="4" t="inlineStr">
        <is>
          <t>Prepaid expenses and other current assets</t>
        </is>
      </c>
      <c r="B14" s="5" t="n">
        <v>-637</v>
      </c>
      <c r="C14" s="5" t="n">
        <v>-112</v>
      </c>
    </row>
    <row r="15">
      <c r="A15" s="4" t="inlineStr">
        <is>
          <t>Inventory</t>
        </is>
      </c>
      <c r="B15" s="5" t="n">
        <v>-67</v>
      </c>
      <c r="C15" s="5" t="n">
        <v>0</v>
      </c>
    </row>
    <row r="16">
      <c r="A16" s="4" t="inlineStr">
        <is>
          <t>Other assets</t>
        </is>
      </c>
      <c r="B16" s="5" t="n">
        <v>-247</v>
      </c>
      <c r="C16" s="5" t="n">
        <v>-160</v>
      </c>
    </row>
    <row r="17">
      <c r="A17" s="4" t="inlineStr">
        <is>
          <t>Accounts payable, accrued expenses and other liabilities</t>
        </is>
      </c>
      <c r="B17" s="5" t="n">
        <v>-8070</v>
      </c>
      <c r="C17" s="5" t="n">
        <v>17228</v>
      </c>
    </row>
    <row r="18">
      <c r="A18" s="4" t="inlineStr">
        <is>
          <t>Operating lease liabilities</t>
        </is>
      </c>
      <c r="B18" s="5" t="n">
        <v>-170</v>
      </c>
      <c r="C18" s="5" t="n">
        <v>-157</v>
      </c>
    </row>
    <row r="19">
      <c r="A19" s="4" t="inlineStr">
        <is>
          <t>Net cash used in operating activities</t>
        </is>
      </c>
      <c r="B19" s="5" t="n">
        <v>-39669</v>
      </c>
      <c r="C19" s="5" t="n">
        <v>-25210</v>
      </c>
    </row>
    <row r="20">
      <c r="A20" s="3" t="inlineStr">
        <is>
          <t>Investing activities</t>
        </is>
      </c>
    </row>
    <row r="21">
      <c r="A21" s="4" t="inlineStr">
        <is>
          <t>Proceeds from maturities of investments</t>
        </is>
      </c>
      <c r="B21" s="5" t="n">
        <v>36500</v>
      </c>
      <c r="C21" s="5" t="n">
        <v>48600</v>
      </c>
    </row>
    <row r="22">
      <c r="A22" s="4" t="inlineStr">
        <is>
          <t>Proceeds from paydown of investments</t>
        </is>
      </c>
      <c r="B22" s="5" t="n">
        <v>0</v>
      </c>
      <c r="C22" s="5" t="n">
        <v>2000</v>
      </c>
    </row>
    <row r="23">
      <c r="A23" s="4" t="inlineStr">
        <is>
          <t>Purchase of investments</t>
        </is>
      </c>
      <c r="B23" s="5" t="n">
        <v>0</v>
      </c>
      <c r="C23" s="5" t="n">
        <v>-83381</v>
      </c>
    </row>
    <row r="24">
      <c r="A24" s="4" t="inlineStr">
        <is>
          <t>Purchase of property and equipment</t>
        </is>
      </c>
      <c r="B24" s="5" t="n">
        <v>0</v>
      </c>
      <c r="C24" s="5" t="n">
        <v>-3</v>
      </c>
    </row>
    <row r="25">
      <c r="A25" s="4" t="inlineStr">
        <is>
          <t>Net cash provided by (used in) provided by investing activities</t>
        </is>
      </c>
      <c r="B25" s="5" t="n">
        <v>36500</v>
      </c>
      <c r="C25" s="5" t="n">
        <v>-32784</v>
      </c>
    </row>
    <row r="26">
      <c r="A26" s="3" t="inlineStr">
        <is>
          <t>Financing activities</t>
        </is>
      </c>
    </row>
    <row r="27">
      <c r="A27" s="4" t="inlineStr">
        <is>
          <t>Proceeds from issuance of common stock in public offerings, net of issuance costs</t>
        </is>
      </c>
      <c r="B27" s="5" t="n">
        <v>17384</v>
      </c>
      <c r="C27" s="5" t="n">
        <v>6914</v>
      </c>
    </row>
    <row r="28">
      <c r="A28" s="4" t="inlineStr">
        <is>
          <t>Proceeds from issuance of common stock pursuant to equity award plans</t>
        </is>
      </c>
      <c r="B28" s="5" t="n">
        <v>1477</v>
      </c>
      <c r="C28" s="5" t="n">
        <v>80</v>
      </c>
    </row>
    <row r="29">
      <c r="A29" s="4" t="inlineStr">
        <is>
          <t>Payment of issuance costs related to the revenue interest liability</t>
        </is>
      </c>
      <c r="B29" s="5" t="n">
        <v>0</v>
      </c>
      <c r="C29" s="5" t="n">
        <v>-400</v>
      </c>
    </row>
    <row r="30">
      <c r="A30" s="4" t="inlineStr">
        <is>
          <t>Payments on revenue interest liability</t>
        </is>
      </c>
      <c r="B30" s="5" t="n">
        <v>-757</v>
      </c>
      <c r="C30" s="5" t="n">
        <v>0</v>
      </c>
    </row>
    <row r="31">
      <c r="A31" s="4" t="inlineStr">
        <is>
          <t>Net cash provided by financing activities</t>
        </is>
      </c>
      <c r="B31" s="5" t="n">
        <v>18104</v>
      </c>
      <c r="C31" s="5" t="n">
        <v>6594</v>
      </c>
    </row>
    <row r="32">
      <c r="A32" s="4" t="inlineStr">
        <is>
          <t>Effect of exchange rate on cash, cash equivalents and restricted cash equivalents</t>
        </is>
      </c>
      <c r="B32" s="5" t="n">
        <v>-3</v>
      </c>
      <c r="C32" s="5" t="n">
        <v>-9</v>
      </c>
    </row>
    <row r="33">
      <c r="A33" s="4" t="inlineStr">
        <is>
          <t>Net increase (decrease) in cash, cash equivalents and restricted cash equivalents</t>
        </is>
      </c>
      <c r="B33" s="5" t="n">
        <v>14932</v>
      </c>
      <c r="C33" s="5" t="n">
        <v>-51409</v>
      </c>
    </row>
    <row r="34">
      <c r="A34" s="4" t="inlineStr">
        <is>
          <t>Cash, cash equivalents and restricted cash equivalents at beginning of period</t>
        </is>
      </c>
      <c r="B34" s="5" t="n">
        <v>131340</v>
      </c>
      <c r="C34" s="5" t="n">
        <v>142086</v>
      </c>
    </row>
    <row r="35">
      <c r="A35" s="4" t="inlineStr">
        <is>
          <t>Cash, cash equivalents and restricted cash equivalents at end of period</t>
        </is>
      </c>
      <c r="B35" s="5" t="n">
        <v>146272</v>
      </c>
      <c r="C35" s="5" t="n">
        <v>90677</v>
      </c>
    </row>
    <row r="36">
      <c r="A36" s="3" t="inlineStr">
        <is>
          <t>Supplemental disclosure of cash flow information:</t>
        </is>
      </c>
    </row>
    <row r="37">
      <c r="A37" s="4" t="inlineStr">
        <is>
          <t>Operating cash flows paid for operating lease</t>
        </is>
      </c>
      <c r="B37" s="6" t="n">
        <v>219</v>
      </c>
      <c r="C37" s="6" t="n">
        <v>2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1. Organization and Description of Business Mirum Pharmaceuticals, Inc. (the “Company”) was incorporated in the State of Delaware on May 2, 2018 , and is headquartered in Foster City, California. The Company is a biopharmaceutical company focused on the identification, acquisition, development and commercialization of novel therapies for debilitating rare and orphan diseases. The Company received U.S. Food and Drug Administration (“FDA”) approval for LIVMARLI® (maralixibat) oral solution (“Livmarli”), the first and only FDA-approved medication for the treatment of cholestatic pruritus in patients with Alagille syndrome (“ALGS”) one year of age and older, on September 29, 2021. The Company’s development pipeline consists of two clinical-stage product candidates, Livmarli and volixibat. The Company commenced significant operations in November 2018. The Company views its operations and manages its business as one operating segment. Liquidity The Company has a limited operating history, has incurred significant operating losses since its inception, and the revenue and income potential of the Company’s business and market are unproven. As of March 31, 2022, the Company had an accumulated deficit of $ 293.8 million and cash, cash equivalents, restricted cash equivalents and investments of $ 239.9 million. The Company believes that its cash, unrestricted cash equivalents and investments of $ 139.9 million as of March 31, 2022 provide sufficient capital resources to continue its operations for at least twelve months from the issuance date of the accompanying unaudited condensed consolidated financial statements. The unaudited condensed consolidated financial statements have been prepared on a going concern basis, which contemplates the realization of assets and satisfaction of liabilities in the normal course of business. The unaudited condensed consolidated financial statements do not include any adjustments relating to the recoverability and classification of recorded asset amounts or the amounts and classification of liabilities that might result from the outcome of this uncertainty. Management expects to continue to incur additional substantial losses in the foreseeable future as a result of the Company’s research and development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7:12Z</dcterms:created>
  <dcterms:modified xmlns:dcterms="http://purl.org/dc/terms/" xmlns:xsi="http://www.w3.org/2001/XMLSchema-instance" xsi:type="dcterms:W3CDTF">2022-05-05T20:07:12Z</dcterms:modified>
</cp:coreProperties>
</file>